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nv" sheetId="5" r:id="rId5"/>
    <s:sheet name="Condensed Consolidated Stateme6" sheetId="6" r:id="rId6"/>
    <s:sheet name="Nature of Operations" sheetId="7" r:id="rId7"/>
    <s:sheet name="Chapter 11 Filing" sheetId="8" r:id="rId8"/>
    <s:sheet name="Summary of Significant Accounti" sheetId="9" r:id="rId9"/>
    <s:sheet name="Potentially Dilutive Securities" sheetId="10" r:id="rId10"/>
    <s:sheet name="Investments" sheetId="11" r:id="rId11"/>
    <s:sheet name="Fair Value of Financial Instrum" sheetId="12" r:id="rId12"/>
    <s:sheet name="Notes Payable" sheetId="13" r:id="rId13"/>
    <s:sheet name="Commitments and Contingencies" sheetId="14" r:id="rId14"/>
    <s:sheet name="Share Based Compensation" sheetId="15" r:id="rId15"/>
    <s:sheet name="Restructuring Charges" sheetId="16" r:id="rId16"/>
    <s:sheet name="Savant Arrangements" sheetId="17" r:id="rId17"/>
    <s:sheet name="Litigation" sheetId="18" r:id="rId18"/>
    <s:sheet name="Subsequent Events" sheetId="19" r:id="rId19"/>
    <s:sheet name="Chapter 11 Filing (Tables)" sheetId="20" r:id="rId20"/>
    <s:sheet name="Potentially Dilutive Securiti21" sheetId="21" r:id="rId21"/>
    <s:sheet name="Investments (Tables)" sheetId="22" r:id="rId22"/>
    <s:sheet name="Fair Value of Financial Instr23" sheetId="23" r:id="rId23"/>
    <s:sheet name="Share Based Compensation (Table" sheetId="24" r:id="rId24"/>
    <s:sheet name="Restructuring Charges (Tables)" sheetId="25" r:id="rId25"/>
    <s:sheet name="Nature of Operations (Details)" sheetId="26" r:id="rId26"/>
    <s:sheet name="Chapter 11 Filing (Details)" sheetId="27" r:id="rId27"/>
    <s:sheet name="Chapter 11 Filing (Credit Agree" sheetId="28" r:id="rId28"/>
    <s:sheet name="Chapter 11 Filing (Reorganizati" sheetId="29" r:id="rId29"/>
    <s:sheet name="Potentially Dilutive Securiti30" sheetId="30" r:id="rId30"/>
    <s:sheet name="Investments (Details)" sheetId="31" r:id="rId31"/>
    <s:sheet name="Fair Value of Financial Instr32" sheetId="32" r:id="rId32"/>
    <s:sheet name="Fair Value of Financial Instr33" sheetId="33" r:id="rId33"/>
    <s:sheet name="Notes Payable (Details)" sheetId="34" r:id="rId34"/>
    <s:sheet name="Share Based Compensation (Equit" sheetId="35" r:id="rId35"/>
    <s:sheet name="Share Based Compensation (Stock" sheetId="36" r:id="rId36"/>
    <s:sheet name="Share Based Compensation (Sto37" sheetId="37" r:id="rId37"/>
    <s:sheet name="Restructuring Charges (Details)" sheetId="38" r:id="rId38"/>
    <s:sheet name="Savant Arrangements (Details)" sheetId="39" r:id="rId39"/>
    <s:sheet name="Litigation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6</t>
  </si>
  <si>
    <t>Sep. 22, 2016</t>
  </si>
  <si>
    <t>Document and Entity Information</t>
  </si>
  <si>
    <t>Entity Registrant Name</t>
  </si>
  <si>
    <t>KALOBIOS PHARMACEUTICALS INC</t>
  </si>
  <si>
    <t>Entity Central Index Key</t>
  </si>
  <si>
    <t>Document Type</t>
  </si>
  <si>
    <t>10-Q</t>
  </si>
  <si>
    <t>Document Period End Date</t>
  </si>
  <si>
    <t>Jun. 30,
		2016</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Prepaid expenses and other current assets</t>
  </si>
  <si>
    <t>Total current assets</t>
  </si>
  <si>
    <t>Property and equipment, net</t>
  </si>
  <si>
    <t>Restricted cash</t>
  </si>
  <si>
    <t>Other assets</t>
  </si>
  <si>
    <t xml:space="preserve"> </t>
  </si>
  <si>
    <t>Total assets</t>
  </si>
  <si>
    <t>Current liabilities:</t>
  </si>
  <si>
    <t>Accounts payable</t>
  </si>
  <si>
    <t>Accrued expenses</t>
  </si>
  <si>
    <t>Total current liabilities</t>
  </si>
  <si>
    <t>Liabilities subject to compromise</t>
  </si>
  <si>
    <t>Notes payable to vendors</t>
  </si>
  <si>
    <t>Total liabilities</t>
  </si>
  <si>
    <t>Stockholders' equity:</t>
  </si>
  <si>
    <t>Common stock, $0.001 par value: 85,000,000 shares authorized at June 30, 2016 and December 31, 2015; 14,432,597 and 4,450,994 shares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5</t>
  </si>
  <si>
    <t>Operating expenses:</t>
  </si>
  <si>
    <t>Research and development</t>
  </si>
  <si>
    <t>General and administrative</t>
  </si>
  <si>
    <t>Total operating expenses</t>
  </si>
  <si>
    <t>Loss from operations</t>
  </si>
  <si>
    <t>Other (expense) income:</t>
  </si>
  <si>
    <t>Interest expense</t>
  </si>
  <si>
    <t>Interest income</t>
  </si>
  <si>
    <t>Other expense, net</t>
  </si>
  <si>
    <t>Reorganization items, net</t>
  </si>
  <si>
    <t>Net loss</t>
  </si>
  <si>
    <t>Other comprehensive income:</t>
  </si>
  <si>
    <t>Net unrealized gains on marketable securities</t>
  </si>
  <si>
    <t>Comprehensive loss</t>
  </si>
  <si>
    <t>Basic and diluted net loss per common share (in dollars per share)</t>
  </si>
  <si>
    <t>Weighted average common shares outstanding used to calculate basic and diluted net loss per common share (in shares)</t>
  </si>
  <si>
    <t>Consolidated Statements of Convertible Preferred Stock and Stockholders' Deficit - 6 months ended Jun. 30, 2016 - USD ($) $ in Thousands</t>
  </si>
  <si>
    <t>Common Stock [Member]</t>
  </si>
  <si>
    <t>Additional Paid-In Capital [Member]</t>
  </si>
  <si>
    <t>Accumulated Deficit [Member]</t>
  </si>
  <si>
    <t>Total</t>
  </si>
  <si>
    <t>Balances at Dec. 31, 2015</t>
  </si>
  <si>
    <t>Balances (in shares) at Dec. 31, 2015</t>
  </si>
  <si>
    <t>Issuance of common stock to officers and directors</t>
  </si>
  <si>
    <t>Issuance of common stock to officers and directors, shares</t>
  </si>
  <si>
    <t>Issuance of common stock, net of issuance costs</t>
  </si>
  <si>
    <t>Issuance of common stock, net of issuance costs, shares</t>
  </si>
  <si>
    <t>Issuance of common stock in settlement of litigation</t>
  </si>
  <si>
    <t>Issuance of common stock in settlement of litigation, shares</t>
  </si>
  <si>
    <t>Issuance of warrants in connection with acquisition of licenses</t>
  </si>
  <si>
    <t>Conversion of notes payable and related accrued interest and fees to common stock</t>
  </si>
  <si>
    <t>Conversion of notes payable and related accrued interest and fees to common stock, shares</t>
  </si>
  <si>
    <t>Beneficial conversion feature</t>
  </si>
  <si>
    <t>Stock-based compensation expense</t>
  </si>
  <si>
    <t>Balances at Jun. 30, 2016</t>
  </si>
  <si>
    <t>Balances (in shares) at Jun. 30, 2016</t>
  </si>
  <si>
    <t>Condensed Consolidated Statements of Cash Flows - USD ($) $ in Thousands</t>
  </si>
  <si>
    <t>Operating activities:</t>
  </si>
  <si>
    <t>Adjustments to reconcile net loss to net cash used in operating activities:</t>
  </si>
  <si>
    <t>Depreciation and amortization</t>
  </si>
  <si>
    <t>Gain on lease termination</t>
  </si>
  <si>
    <t>Noncash interest expense</t>
  </si>
  <si>
    <t>Financing derivative</t>
  </si>
  <si>
    <t>Reorganization items related to debtor-in-possession financing</t>
  </si>
  <si>
    <t>Amortization of premium on marketable securities</t>
  </si>
  <si>
    <t>Stock based compensation expense</t>
  </si>
  <si>
    <t>Modification of stock options related to executive retirement</t>
  </si>
  <si>
    <t>Modification of stock options related to restructuring activities</t>
  </si>
  <si>
    <t>Issuance of common stock to officer and directors</t>
  </si>
  <si>
    <t>Changes in operating assets and liabilities:</t>
  </si>
  <si>
    <t>Prepaid expenses and other assets</t>
  </si>
  <si>
    <t>Deferred rent</t>
  </si>
  <si>
    <t>Net cash used in operating activities</t>
  </si>
  <si>
    <t>Investing activities:</t>
  </si>
  <si>
    <t>Purchase of marketable securities</t>
  </si>
  <si>
    <t>Proceeds from maturities of marketable securities</t>
  </si>
  <si>
    <t>Purchases of property and equipment</t>
  </si>
  <si>
    <t>Changes in restricted cash</t>
  </si>
  <si>
    <t>Net cash provided by investing activities</t>
  </si>
  <si>
    <t>Financing activities:</t>
  </si>
  <si>
    <t>Net proceeds from issuance of common stock</t>
  </si>
  <si>
    <t>Net proceeds from convertible notes payable</t>
  </si>
  <si>
    <t>Principal payments under notes payable</t>
  </si>
  <si>
    <t>Net cash provided by (used in) financing activities</t>
  </si>
  <si>
    <t>Net increase in cash and cash equivalents</t>
  </si>
  <si>
    <t>Cash and cash equivalents, beginning of period</t>
  </si>
  <si>
    <t>Cash and cash equivalents, end of period</t>
  </si>
  <si>
    <t>Supplemental cash flow disclosure:</t>
  </si>
  <si>
    <t>Cash paid for interest</t>
  </si>
  <si>
    <t>Supplemental disclosure of non-cash investing activities:</t>
  </si>
  <si>
    <t>Issuance of notes payable to vendors</t>
  </si>
  <si>
    <t>Nature of Operations</t>
  </si>
  <si>
    <t>Organization, Consolidation and Presentation of Financial Statements [Abstract]</t>
  </si>
  <si>
    <t>1. Nature of Operations Description of the Business KaloBios Pharmaceuticals, Inc. (the “Company”) is a biopharmaceutical company focused on developing medicines for patients with neglected and rare diseases, with an ancillary focus on pediatric conditions, and on executing its Responsible Pricing Model in the commercialization of the Company’s product candidates that may be approved. The Company’s lead product candidate is benznidazole for the treatment of Chagas disease, a parasitic illness that can lead to long-term heart, intestinal and neurological problems. As more fully described in Note 11, the Company acquired certain worldwide rights to benznidazole on June 30, 2016. The Company is developing one of its proprietary monoclonal antibodies, lenzilumab (formerly known as KB003), for the treatment of chronic myelomonocytic leukemia and potentially for the treatment of juvenile myelomonocytic leukemia, both of which are rare hematologic cancers with high unmet medical need. The Company is exploring partnering another of its proprietary monoclonal antibodies, ifabotuzumab (formerly known as KB004), for the treatment of certain rare solid and hematologic cancers. With a focus on neglected, rare and orphan diseases, the Company believes that it has the opportunity to benefit from various regulatory incentives, such as orphan drug exclusivity, breakthrough therapy designation, fast track designation, accelerated approval, priority review and priority review vouchers (“PRV”), where available, that provide for certain periods of exclusivity, expedited review and/or other benefits. The Company has undergone a significant transformation in the last year. As a result of challenges facing it at the time, on December 29, 2015, the Company filed a voluntary petition for bankruptcy protection under Chapter 11 of Title 11 of the U.S. Bankruptcy Code. On June 30, 2016, the Company’s Second Amended Plan of Reorganization, dated May 9, 2016, as amended (the “Plan”), became effective and the Company emerged from its Chapter 11 bankruptcy proceedings. Refer to Note 2 for additional details regarding the Company’s bankruptcy proceedings. The Company was incorporated on March 15, 2000 in California and reincorporated as a Delaware corporation in September 2001. All of the Company’s assets are located in California. Liquidity and Going Concern The Company has incurred
significant losses and had an accumulated deficit of $231.0 million as of June, 2016. The Company has financed its
operations primarily through the sale of equity securities, debt financings, interest income earned on cash and cash
equivalents, grants and the payments received under its agreements with Novartis Pharma AG (Novartis) and
Sanofi Pasteur S.A. (“Sanofi”). The Company completed its initial public offering in February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when needed, could materially harm its business, financial condition and results of operations.
These conditions raise substantial doubt about the Company’s ability to continue as a going concern. The Condensed Consolidated Financial Statements for the three and six months ended June 30, 2016 were prepared on the basis of a going concern, which contemplates that the Company will be able to realize assets and discharge liabilities in the normal course of business. The ability of the Company to meet its total liabilities of $9.5 million at June 30, 2016 and to continue as a going concern is dependent upon the availability of future funding. The financial statements do not include any adjustments that might be necessary if the Company is unable to continue as a going concern. Delisting of Common Stock On January 13, 2016, the Company’s common stock was suspended from the Nasdaq Global Market and began trading on the over-the-counter market under the ticker symbol KBIOQ. On January 26, 2016, NASDAQ filed a Form 25 with the Securities and Exchange Commission to complete the delisting of the common stock, and the delisting was effective on February 5, 2016.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5 Condensed Consolidated Balance Sheet was derived from the audited financial statements but does not include all disclosures required by U.S. GAAP. These interim financial results are not necessarily indicative of the results to be expected for the year ending December 31, 2016, or for any other future annual or interim period. The accompanying unaudited Condensed Consolidated Financial Statements should be read in conjunction with the audited consolidated financial statements and the related notes thereto included in the 2015 Annual Report.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inancing derivative,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Chapter 11 Filing</t>
  </si>
  <si>
    <t>Chapter 11 Filing [Abstract]</t>
  </si>
  <si>
    <t xml:space="preserve">2. Chapter 11 Filing On December 29, 2015, the Company filed a voluntary petition for bankruptcy protection under Chapter 11 of the U.S. Bankruptcy Code. The filing was made in the United States Bankruptcy Court for the District of Delaware (the “Bankruptcy Court”) (Case No. 15-12628 (LSS)). In connection with
financing efforts as part of the Company’s bankruptcy proceedings, on April 1, 2016, the Company entered into a
Debtor-in-Possession Credit and Security Agreement (the “Credit Agreement”) with a group of lenders (the
“DIP Lenders”), pursuant to which the Company received $3 million in funds for working capital,
bankruptcy-related costs, costs related to its plan of reorganization, payment of certain fees to the DIP Lenders and other
costs associated with the ordinary course of business. Funds received under the Credit Agreement bore interest at a rate of
12% and were due and payable upon the Effective Date of the Plan, as defined below. Payment due under the Credit Agreement
was convertible into shares of the Company’s common stock, with share amounts subject to calculation as provided in the
Credit agreement. On April 1, 2016, the Company also entered into a Securities Purchase Agreement (the “SPA”) with the DIP Lenders. The SPA provided for the sale of the Company’s common stock, with share amounts subject to calculation as provided in the SPA, in respect of exit financing in the amount of $11,000,000 to be received upon the Effective Date of the Plan, as defined below. Plan of Reorganization On May 9, 2016, the Company filed with the Bankruptcy Court the Plan and related amended disclosure statement pursuant to Chapter 11 of the Bankruptcy Code. On June 16, 2016, the Bankruptcy Court entered an order confirming the Plan. The Plan became effective on June 30, 2016 (the “Effective Date”) and the Company emerged from its Chapter 11 bankruptcy proceedings. In connection with such emergence, the Company consummated the transactions and other items described below.
· Pursuant to the SPA and in repayment of its obligations under the Credit Agreement, the Company issued an aggregate of 9,497,515 shares of its common stock to the DIP Lenders.
· The Company became obligated to issue 327,608 shares of common stock to the plaintiffs in litigation related to the Company’s 2015 private financing transaction in accordance with the settlement stipulation discussed in Note 12 below. The Company recorded an obligation in stockholders’ equity to issue the related shares and recorded the related expense of approximately $1.5 million as of December 31, 2015. As of June 30, 2016, 160,933 shares of common stock related to this settlement stipulation had been issued. The remaining 166,675 shares had not been issued and are therefore excluded from shares issued and outstanding. The remaining shares were issued in the third quarter.
· The Company reserved 300,000 shares of common stock for issuance to the plaintiffs in class action litigation related to the events surrounding the Company’s former Chairman and Chief Executive Officer. The Company recorded an obligation in stockholders’ equity to issue the related shares and recorded the related expense of approximately $1.3 million as of December 31, 2015. As of June 30, 2016, no shares related to this settlement stipulation had been issued and are therefore excluded from shares issued and outstanding. The shares were issued in the third quarter.
· The Company became obligated to issue 3,750 shares of common stock to a former director in satisfaction of claims against the Company. The Company recorded an obligation in stockholders’ equity to issue the related shares and recorded the related expense of approximately $16,000 as of December 31, 2015. As of June 30, 2016, no shares related to this settlement stipulation had been issued and are therefore excluded from shares issued and outstanding. The shares were issued in the third quarter.
· The Company reserved for issuance shares of common stock in an amount as yet to be determined in connection with the settlement of certain other claims and interests as set forth in the Plan. As of June 30, 2016, Management does not believe the issuance of additional common stock for any such claims is probable. As such, no accrual has been made in the Condensed Consolidated Financial Statements.
· The Company issued promissory notes in an aggregate principal amount of approximately $1.2 million to certain vendors in accordance with the Plan. The notes are unsecured, bear interest at 10% per annum and are due and payable in full, including principal and accrued interest on June 30, 2019. Pre-Petition Claims On February 29, 2016, the Company filed its schedules of assets and liabilities and statement of financial affairs (the “Schedules”) with the Bankruptcy Court. The Bankruptcy Court entered an order setting April 1, 2016 as the deadline for filing proofs of claim (the “Bar Date”). The Bar Date is the date by which non-government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that were not filed on or prior to the Bar Date may be barred from participating in any distribution that may be made under a plan of reorganization in the Company's Chapter 11 case. As of the Effective Date, approximately 195 proofs of claim were outstanding (including claims that were previously identified on the Schedules) totaling approximately $32 million. Prior to the Bar Date, certain investors filed a class action claim in the amount of $20 million in connection with events surrounding the Company’s former Chairman and Chief Executive Officer. On June 16, 2016, a settlement stipulation related to the class action suit was approved under order of the Bankruptcy Court. The settlement stipulation required the Company to issue 300,000 shares of common stock and submit a payment of $250,000 to the claimants. See Note 12 for additional information on this matter and settlement. Separately, a claim was filed by certain investors in the Company’s 2015 private financing transaction totaling approximately $6.9 million. On May 9, 2016, a settlement stipulation related to this suit was approved under order of the Bankruptcy Court. The settlement stipulation required the Company to issue 327,608 shares of common stock and submit a payment of $250,000 to the claimants. See Note 12 for additional information on this matter and settlement. As of December 31, 2015, the Company recorded an obligation in Additional paid-in capital to issue the related shares totaling approximately $2.8 million and recorded the cash liability of $500,000 in Liabilities subject to compromise in the accompanying Condensed Consolidated Balance Sheets. Excluding these stipulated claims, all other proofs of claim amount to approximately $5.1 million. As of December 31, 2015, the Company recorded a liability of approximately $4.5 million, which represents its estimate of the amount expected to be allowed by the Bankruptcy Court, in Liabilities subject to compromise in the accompanying Condensed Consolidated Balance Sheets. In addition, the Company also had liabilities related to accrued compensation and deferred rent, totaling approximately $0.4 million, included in Liabilities subject to compromise in the accompanying Condensed Consolidated Balance Sheets, as of December 31, 2015. As of June 30, 2016, the Company has emerged from bankruptcy. The Company expects the amounts remaining in Liabilities subject to compromise as of the Effective Date to be paid in accordance with the Plan. Accordingly, as of June 30, 2016, Liabilities subject to compromise have been reduced to zero and reclassified according to their payment terms. In March 2016, the Company entered into a termination agreement (the “Lease Termination Agreement”) related to the lease of its prior facility in South San Francisco, California. The Lease Termination Agreement, approved by order of the Bankruptcy Court issued March 15, 2016, waived all damages related to early termination of the lease, relieved the Company of March rental expenses and set an effective termination date of March 31, 2016. In accordance with the termination of the lease, the Company wrote off remaining deferred rent liabilities of approximately $312,000 and disposed of certain leasehold improvements and furniture and fixtures with a net book value of approximately $85,000. The resulting gain of $227,000 is included in Reorganization items, net in the accompanying Condensed Consolidated Statement of Operations and Consolidated loss for the three months ended March 31, 2016. Concurrent with the termination of its prior lease, the Company entered into a lease agreement for a new office facility in Brisbane, California. The new lease commenced in April 2016 and will expire in March 2017. The reconciliation of certain proofs of claim filed against the Company in the Bankruptcy Case, including certain General Unsecured Claims and Other Subordinated Claims, is ongoing. As a result of its examination of the claims, the Company may ask the Bankruptcy Court to disallow, reduce, reclassify or otherwise adjudicate certain claims the Company believes are subject to objection or otherwise improper. Under the terms of the Plan, the Company has until December 27, 2016 to file additional objections to disputed claims, subject to this deadline’s extension by the Bankruptcy Court. The Company may compromise certain claims with or without specific prior approval of the Bankruptcy Court and may identify additional liabilities that will need to be recorded or reclassified to liabilities subject to compromise. The resolution of such claims could result in material adjustments to the Company’s financial statements. Other than with respect to certain matters relating to the implementation of the Plan or over which the Bankruptcy Court may have retained jurisdiction, the Company is no longer operating under the direct supervision of the Bankruptcy Court. Nevertheless, the Bankruptcy Case remains open. The Company anticipates that the Bankruptcy Case will be closed following the completion of the claims reconciliation process. As of June 30, 2016, approximately $1.3 million in claims remain subject to review by the Bankruptcy Court. The Company intends to file objections to these claims. As of June 30, 2016, the Company has recorded $260,000 and $125,000 related to these claims in Accounts payable and Notes payable to vendors, respectively, which represents management’s best estimate of claims to be allowed by the Bankruptcy Court. Bankruptcy Related Financing Arrangements On April 1, 2016, the Company entered into the Credit Agreement with Black Horse Capital Master Fund Ltd., as administrative agent and lender (“BHCMF” or “Agent”), Black Horse Capital LP, as a lender (“BHC”), Cheval Holdings, Ltd., as a lender (“Cheval”) and Nomis Bay LTD, as a lender (“Nomis” and, together with BHCMF, BHC and Cheval, the “Lenders”). The Credit Agreement provided for a debtor-in-possession credit facility in the original principal amount of $3,000,000 (the “Term Loan”). The Credit Agreement provided that the Term Loan will be made by the Lenders at an original discount equal to $191,000 (the “Upfront Fee”) and required the payment by the Company to the Lenders of a commitment fee equal to $150,000 (the “Commitment Fee”). In accordance with the terms of the Credit Agreement, the Company used the proceeds of the Term Loan for working capital, bankruptcy-related costs, costs related to the Company’s plan of reorganization, the payment of certain fees and expenses owed to the Agent and the Lenders in connection with the Credit Agreement and other costs incurred in the ordinary course of business. Pursuant to the terms of the Credit Agreement, the Term Loan bore interest at a rate per annum equal to 12.00%. In accordance with the bidding procedures order entered by the Bankruptcy Court, the Term Loan and the SPA were together subject to competing, higher and better offers. The Company’s obligations under the Credit Agreement were secured pursuant to an Intellectual Property Security Agreement. In connection with the Credit Agreement, the Company executed in favor of the Agent an Intellectual Property Security Agreement, dated as of April 1, 2016 (the “IP Security Agreement”). Under the terms of the IP Security Agreement, the Company pledged all of its intellectual property to the Agent for the ratable benefit of the Lenders, as collateral for its obligations under the Credit Agreement. The Credit Agreement provided that the outstanding principal balance of the Term Loan, plus accrued and unpaid interest, plus the Upfront Fee, plus the Commitment Fee and all other non-contingent obligations would mature on the earlier of an event of default under the Credit Agreement or the effective date of the Company’s plan of reorganization. The Maturity Date was deemed to occur simultaneously with the Effective Date and, accordingly, on June 30, 2016, 2,350,480 shares of common stock were issued to the Lenders in repayment of the Company’s debt obligations under the Credit Agreement, including 201,436 shares to BHC, 470,096 shares to BHCMF, 503,708 shares to Cheval, 940,192 shares to Nomis and 235,048 shares to Cortleigh Limited (“Cortleigh”). Pursuant to the terms of the Credit Agreement, the Company also paid $406,285 to BHC in payment of its fees and expenses and $285,000 to Nomis in payment of its fees and expenses. The Company records discounts to convertible notes for the intrinsic value of conversion options embedded in debt instruments based upon the fair value of the underlying common stock at the commitment date of the note transaction exceeding the effective conversion price embedded in the note. The Company evaluated the Credit Agreement for beneficial conversion features and calculated a value of approximately $484,000, all of which was expensed as of the Effective Date. In conjunction with the Credit Agreement, during the three and six month periods ended June 30, 2016, the Company incurred the following expenses which have been charged to Reorganization items, net in the accompanying Condensed Consolidated Statements of Operations and Comprehensive Loss :
Three months ended
Six months ended
(in thousands)
June 30, 2016
June 30, 2016
Upfront fee
$
191
$
191
Commitment fee
150
150
Beneficial conversion feature
484
484
Legal fees
802
802
Total credit agreement expense
$
1,627
$
1,627 On April 1, 2016, the Company also entered into the SPA with the Lenders. The SPA provides for the sale to the Lenders on the closing date of an aggregate of 5,885,000 shares of common stock, subject to adjustment as provided in the SPA, in respect of exit financing in the amount of $11,000,000 (the “Exit Financing”) plus an exit financing commitment fee of $770,000 payable by the Company to the Lenders, plus payment to the Lenders of their fees and expenses incurred in connection with the Exit Financing and the SPA. Nomis subsequently assigned twenty percent (20%) of its interest in the shares of common stock to be purchased by Nomis under the SPA and the Credit Agreement to Cortleigh (collectively with the Lenders, the “Purchasers”). The consummation of the transactions contemplated by the SPA were contingent on, among other things, the funding of the Term Loan, the approval of the Bankruptcy Court of the Company’s plan of reorganization, and the simultaneous closing of the Company’s transaction with Savant. In addition, the closing of the transactions under the SPA were contingent upon the board of directors of the Company, upon the effectiveness of the confirmed plan of reorganization, consisting of (i) one director to be designated by Nomis; (ii) one director to be jointly designated by BHC, BHCF, and Cheval; (iii) the Chief Executive Officer of the Company to be designated jointly and unanimously by the Lenders; and (iv) two independent directors to be designated jointly and unanimously by the Lenders. The issuance of the shares contemplated by the SPA was consummated on the Effective Date, and the Company issued to the Purchasers an aggregate of 7,147,035 shares of common stock for an aggregate purchase price of $11,000,000, including 612,501 shares to BHC, 1,429,407 shares to BHCMF, 1,531,610 shares to Cheval, 2,858,814 shares to Nomis and 714,703 shares to Cortleigh. Pursuant to the terms of the SPA, the Company paid $427,383 to BHC in payment of its fees and expenses and $303,886 to Nomis in payment of its fees and expenses. Under the terms of the SPA, the Company is required to use commercially reasonable efforts to cause a registration statement registering the resale by the Purchasers of the shares issuable under the SPA to be declared effective by the SEC no later than December 27, 2016. The Company is obligated to keep the registration statement effective until all of the shares issued pursuant to the SPA are eligible for resale by the Purchasers without volume restrictions under an exemption from registration under the Securities Act. If the registration statement has not been declared effective by December 27, 2016 and any of the shares issued pursuant to the SPA are not eligible to be sold under Rule 144, then during each subsequent thirty day period (or portion thereof) until the registration statement is declared effective, the Company agrees to issue additional shares of common stock to the Purchasers in an amount equivalent to 10.0% of the shares originally purchased under the SPA that are then held by the Purchasers. Governance Arrangements On the Effective Date, the Company and Martin Shkreli, the Company’s former Chief Executive Officer, former Chairman and former controlling stockholder, entered into a Corporate Governance Agreement (the “Governance Agreement”), which provides for certain terms and conditions regarding the acquisition, disposition, holding and voting of securities of the Company by Mr. Shkreli. The Governance Agreement applies to all common stock owned by Mr. Shkreli or affiliates he controls. Under the terms of the Governance Agreement, for 180 days following the Effective Date, Mr. Shkreli could not sell his shares of common stock at a price per share that was less than the greater of (x) $2.50 and (y) a 10% discount to the prior two week volume-weighted average price (the “Market Discount Price”). In addition, for 180 days following the 61st day after the Effective Date, the Company had a right to purchase any or all of Mr. Shkreli’s shares at a purchase price per share equal to the Market Discount Price. For a limited time, the Company also had a right of first refusal to purchase shares that Mr. Shkreli proposed to sell. Mr. Shkreli was also prohibited from transferring any shares to his affiliates or associates unless such transferee agreed to be subject to the terms of the Governance Agreement. Transfers of shares by Mr. Shkreli not made in compliance with the Governance Agreement would be null and void. Under the terms of the Governance Agreement, Mr. Shkreli will not have any right to nominate directors to the board of directors of the Company and agreed in connection with any stockholder vote to vote his shares in proportion to the votes of the Company’s public stockholders. The Governance Agreement also prohibits Mr. Shkreli or his affiliates for a period of 24 months after the date of the Governance Agreement, from, among other things:
· purchasing any stock or assets of the Company;
· participating in any proposal for any merger, tender offer or other business combination, or similar extraordinary transaction involving the Company or any of its subsidiaries;
· seeking to control or influence the management, the Company’s Board or the policies of the Company; or
· submitting any proposal to be considered by the stockholders of the Company. In addition, any material transaction between Mr. Shkreli or his associates and the Company, or relating to the Governance Agreement, cannot be taken without the prior approval of the Company’s Board. The Governance Agreement provides for a mutual release between the Company and Mr. Shkreli of all claims and liabilities existing as of the date of execution. On August 25 and August 26, 2016, Mr. Shkreli sold all of his shares of the Company to third party investors in private transactions. Board Changes On the Effective Date, in accordance with the Plan, Cameron Durrant, current Chief Executive Officer of the Company, as joint designee of BHCMF, BHC and Cheval (the "Black Horse Entities") and Nomis, continued as a director, Ronald Barliant, current member of the Board, continued as a director as the designee of the Black Horse Entities, Dale Chappell became a director as a designee of Nomis, and Timothy Morris and Ezra Friedberg became directors as joint designees of the Black Horse Entities and Nomis. Financial Reporting in Reorganization The Company applied Financial Accounting Standards Board (“FASB”) Accounting Standards Codification (“ASC”) 852, Reorganizations As of December 31, 2015, the Company had approximately $5.4 million recorded as Liabilities subject to compromise. For the six months ended June 30, 2016, the Company paid approximately $0.3 million related to Liabilities subject to compromise and wrote off approximately $0.3 million in deferred rent liabilities related to its lease termination, as discussed above, previously included in Liabilities subject to compromise. In conjunction with the Company’s exit from bankruptcy, the Company reclassified remaining Liabilities subject to compromise totaling approximately $2.8 million, $0.8 and $1.2 million to Accounts payable, Accrued expenses and Notes payable to vendors, respectively. Remaining amounts will be paid based on terms of the Plan. For the three and six month periods ended June 30, 2016, Reorganization items, net consisted of the following charges:
Three months ended
Six months ended
(in thousands)
June 30, 2016
June 30, 2016
Legal fees
$
2,040
$
4,556
Professional fees
728
956
Debtor-in-possession financing costs
1,143
1,143
Beneficial conversion on debtor-in-possession financing
484
484
Fair value of shares issued to officer and directors for service in bankruptcy
700
700
Gain on lease termination
-
(227
)
Total reorganization items, net
$
5,095
$
7,612 </t>
  </si>
  <si>
    <t>Summary of Significant Accounting Policies</t>
  </si>
  <si>
    <t>Accounting Policies [Abstract]</t>
  </si>
  <si>
    <t>3. Summary of Significant Accounting Policies There have been no material changes in the Company’s significant accounting policies to those previously disclosed in the 2015 Annual Report.</t>
  </si>
  <si>
    <t>Potentially Dilutive Securities</t>
  </si>
  <si>
    <t xml:space="preserve">4. Potentially Dilutive Securities The Company’s potential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June 30,
2016
2015
Options to purchase common stock
388,437
491,072
Restricted stock units
3,750
3,750
ESPP contributions to purchase common stock
—
750
Warrants to purchase common stock
331,193
11,067
723,380
506,639 </t>
  </si>
  <si>
    <t>Investments</t>
  </si>
  <si>
    <t>Investments, Debt and Equity Securities [Abstract]</t>
  </si>
  <si>
    <t xml:space="preserve">5. Investments At June 30, 2016, the amortized cost and fair value of investments, with gross unrealized gains and losses, were as follows:
Gross
Gross
Amortized
Unrealized
Unrealized
(in thousands)
Cost
Gains
Losses
Fair Value
Money market funds
$
70
$
—
$
—
$
70
Total investments
$
70
$
—
$
—
$
70
Reported as:
Cash and cash equivalents
$
11
Restricted cash, long-term
59
Total investments
$
70 At December 31, 2015, the amortized cost and fair value of investments, with gross unrealized gains and losses, were as follows:
Gross
Gross
Amortized
Unrealized
Unrealized
(in thousands)
Cost
Gains
Losses
Fair Value
Money market funds
$
196
$
—
$
—
$
196
Total investments
$
196
$
—
$
—
$
196
Reported as:
Cash and cash equivalents
$
3
Restricted cash, long-term
193
Total investments
$
196 </t>
  </si>
  <si>
    <t>Fair Value of Financial Instruments</t>
  </si>
  <si>
    <t>Fair Value Disclosures [Abstract]</t>
  </si>
  <si>
    <t xml:space="preserve">6.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June 30, 2016
(in thousands)
Level 1
Level 2
Level 3
Total
Investments:
Money market funds
$
70
$
—
$
—
$
70
Total assets measured at fair value
$
70
$
—
$
—
$
70
Fair Value Measurements as of
December 31, 2015
(in thousands)
Level 1
Level 2
Level 3
Total
Investments:
Money market funds
$
196
$
—
$
—
$
196
Total assets measured at fair value
$
196
$
—
$
—
$
196 In 2014, the Company recorded a financing derivative liability resulting from an embedded derivative related to the prepayment feature of its loan and security agreement with MidCap Financial SBIC LP, which was entered into by the Company in September 2012 and subsequently amended (the “Loan and Security Agreement”). At June 30, 2015, the Company re-measured the financing derivative liability as $227,000, resulting in a loss of $135,000 and $138,000 for the three and six month periods ended June 30, 2015. The loss is included in Other expense, net in the accompanying Condensed Consolidated Statements of Operations and Comprehensive Loss. The fair value of this derivative was determined using Level 3 inputs, or significant unobservable inputs. The value of the financing derivative was determined by comparing the difference between the fair value of the notes payable with and without the financing derivative by calculating the respective present values from future cash flows using a 14% discount rate, adjusted for the probability of the occurrence of an event of default under the Loan and Security Agreement. The 14% discount rate assumption was based on an effective borrowing rate under the current circumstances considering the quoted borrowing rate for the Company and the imputed fair value of any additional financial instruments that may be required to be extended to the lender in order to obtain such debt financing. The probability of the occurrence of an event of default under the Loan and Security Agreement was based on management’s judgment. Refer to Note 7 for additional details regarding the Loan and Security Agreement. The following table presents changes in financial instruments measured at fair value using Level 3 inputs:
Fair Value Measurements of Level 3 Liabilities
(in thousands)
Balance as of December 31, 2014
$
89
Loss on re-measurement of the financing derivative liability
3
Balance as of March 31, 2015
92
Loss on re-measurement of the financing derivative liability
135
Balance as of June 30, 2015
227
Loss on re-measurement of the financing derivative liability
114
Balance as of September 30, 2015
341
Loan payoff
(341
)
Balance as of December 31, 2015, March 31, 2016 and June 30, 2016
$
— </t>
  </si>
  <si>
    <t>Notes Payable</t>
  </si>
  <si>
    <t>Debt Disclosure [Abstract]</t>
  </si>
  <si>
    <t>7. Notes Payable Loan and Security Agreement In August 2015, the Company entered into Amendment No. 2 to the Loan and Security Agreement, whereby the Company agreed to maintain, in a separate account with a financial institution (held in the Company’s name), an amount equal to the aggregate of the remaining future principal, interest and exit fee due under the Loan and Security Agreement, equating to $8.3 million as of the date of Amendment No. 2. Under the terms of the Loan and Security Agreement, as amended, MidCap Financial was permitted to draw payments from this account as they become due, and upon such draws, there would be a corresponding reduction in the amount owed to MidCap Financial by the Company. MidCap Financial had exclusive control to withdraw funds from that account at any time. The account was to be maintained either until the debt has been repaid in full, or until MidCap Financial determined that the Company has satisfied certain capital requirements related to the Company’s future operating plans. In November 2015, the Company elected to exercise its prepayment right to repay the loan in full and paid MidCap Financial $6.6 million in full settlement of the remaining outstanding principal balance, accrued interest, the exit fee and a reduced prepayment fee of 1%. The prepayment resulted in a gain on extinguishment of debt of $61,000 in the fourth quarter of 2015.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t>
  </si>
  <si>
    <t>Commitments and Contingencies</t>
  </si>
  <si>
    <t>Commitments and Contingencies Disclosure [Abstract]</t>
  </si>
  <si>
    <t>8. Commitments and Contingencies Contractual Obligations and Commitments As of June 30, 2016, there were no material changes to the Company’s contractual obligations from those set forth in the 2015 Annual Report.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hare Based Compensation</t>
  </si>
  <si>
    <t>Stockholders' Equity Note [Abstract]</t>
  </si>
  <si>
    <t>9. Share Based Compensation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A summary of stock option activity for the three and six months ended June 30, 2016 under all of the Company’s options plans is as follows:
Weighted
Average
Exercise
Options
Price
Outstanding at December 31, 2015
465,401
$
19.29
Granted
—
—
Exercised
—
—
Cancelled (forfeited)
(3,416
)
5.86
Cancelled (expired)
(63,997
)
33.51
Outstanding at March 31, 2016
397,988
$
17.12
Granted
—
—
Exercised
—
—
Cancelled (forfeited)
—
—
Cancelled (expired)
(9,551
)
12.39
Outstanding at June 30, 2016
388,437
$
17.23 There were no options granted or exercised during the six months ended June 30, 2016. In addition, 3,750 restricted stock units were outstanding as of June 30, 2016. 2012 Employee Stock Purchase Plan The Employee Stock Purchase Plan (the “ESPP”) provided eligible employees with the opportunity to acquire an ownership interest in the Company through periodic payroll deductions, based on a six-month look-back period, at a price equal to the lesser of 85% of the fair market value of the ordinary shares at either the beginning of the offering period, or the fair market value on the purchase date. The ESPP was structured as a qualified employee stock purchase plan under Section 423 and a qualified pension, profit sharing or stock bonus plan under Section 401(a) of the Internal Revenue Code of 1986 and was not subject to the provisions of the Employee Retirement Income Security Act of 1974. There were 21,058 shares initially authorized for issuance under the plan, and the first offering period commenced on June 1, 2014 and ended on October 31, 2014. The second offering period commenced on November 1, 2014 and ended on April 30, 2015. There were 583 and 375 shares issued under the plan on October 31, 2014 and April 30, 2015, respectively. Under the terms of the ESPP, offerings subsequent to the second offering were to commence on May 1 and November 1 and end on April 30 and October 31 each year. On March 3, 2016, the ESPP was terminated. Stock-Based Compensation The Company recorded stock-based compensation expense in the Condensed Consolidated Statements of Operations and Comprehensive Loss as follows:
Three Months
Six Months
Ended June 30,
Ended June 30,
(in thousands)
2016
2015
2016
2015
General and administrative
$
1
$
187
$
2
$
329
Research and development
1
150
2
313
$
2
$
337
$
4
$
642 During the three months ended June 30, 2015, the Company recorded charges of $48,000 relating to the fair value of stock options that were modified due to restructuring activities, and classified them as General and administrative expenses. Further, during the six months ended June 30, 2015, the Company recorded charges of $389,000 and $463,000 relating to the fair value of stock options that were modified due to executive retirement and restructuring activities, and classified $468,000 and $384,000 as General and administrative expenses and Research and development expenses, respectively. On May 24, 2016, the board of directors approved a one-time equity award (the “Equity Award”) to each of Cameron Durrant, Ronald Barliant and David Moradi. On June 30, 2016, in accordance with the Plan, the Company issued an aggregate of 323,155 shares of common stock under the Equity Award. The Company recorded a charge of $1.4 million representing the fair value of the shares issued and classified $0.7 million and $0.7 million as Reorganization items, net and General and administrative expenses, respectively. At June 30, 2016, the Company had $21,000 of total unrecognized stock-based compensation expense, net of estimated forfeitures, related to outstanding stock options that will be recognized over a weighted-average period of 3 years.</t>
  </si>
  <si>
    <t>Restructuring Charges</t>
  </si>
  <si>
    <t>Restructuring and Related Activities [Abstract]</t>
  </si>
  <si>
    <t>10. Restructuring Charges Restructuring charges incurred during the nine months ended September 30, 2015 primarily consist of severance and other post-termination benefit costs resulting from the cost reduction program implemented by the Company in January 2015. These activities primarily consisted of 20% reduction of the Company’s workforce. Restructuring charges incurred during the three months ended December 31, 2015 primarily relate to a board-approved restructuring plan announced in November 2015 to reduce costs and extend the cash runway in order to allow the Company to evaluate strategic alternatives. As part of the restructuring plan, the Company elected to exercise its right to prepay the Loan and Security Agreement and paid MidCap Financial $6.6 million in full settlement of the remaining outstanding principal balance, accrued interest, the exit fee and a reduced prepayment fee of 1%. In addition, the Company undertook a reduction in force that eliminated the positions of 17 employees or more than 60% of the Company’s workforce. Per ASC 420-10-05-1, Exit or Disposal Cost Obligations, include, but are not limited to, involuntary termination benefits provided to employees under the terms of a one-time benefit arrangement that, in substance, is not an ongoing benefit arrangement or a deferred compensation contract, and certain contract termination costs. Restructuring costs are expensed during the period in which the Company determines it will incur those costs and all requirements of accrual are met. A summary of the activity is presented below:
(in thousands)
Contract
Salaries and
Salaries and
Total
Balance as of December 31, 2014
$
1,185
$
—
$
—
$
1,185
Accrued
—
522
82
604
Paid
(479
)
(257
)
—
(736
)
Balance as of March 31, 2015
706
265
82
1,053
Accrued
—
57
122
179
Paid
(135
)
(142
)
—
(277
)
Balance as of June 30, 2015
571
180
204
955
Accrued
—
—
—
—
Adjustments
(78
)
—
—
(78
)
Paid
(493
)
(148
)
(136
)
(777
)
Balance as of September 30, 2015
—
32
68
100
Accrued
—
588
807
1,395
Paid
—
(620
)
(864
)
(1,484
)
Balance as of December 31,2015
—
—
11
11
Accrued
—
—
—
—
Paid
—
—
—
—
Balance as of March 31, 2016 and June 30, 2016
$
—
$
—
$
11
$
11 As disclosed in Note 9, during the three months ended June 30, 2015, the Company recorded charges of $48,000 relating to the fair value of stock options that were modified due to restructuring activities, and classified them as general and administrative expenses. Further, during the six months ended June 30, 2015, the Company recorded charges of $389,000 and $463,000 relating to the fair value of stock options that were modified due to executive retirement and restructuring activities, and classified $468,000 and $384,000 as General and administrative expenses and Research and development expenses, respectively.</t>
  </si>
  <si>
    <t>Savant Arrangements</t>
  </si>
  <si>
    <t>11. Savant Arrangements On February 29, 2016, the Company entered into a binding letter of intent (the “LOI”) with Savant Neglected Diseases, LLC (“Savant”). The LOI provided that the Company would acquire certain worldwide rights relating to benznidazole (the “Compound”) from Savant Compound The LOI provided that in consideration for the assets to be acquired, the Company would provide consideration to Savant, including:
· $3,000,000 (the “Initial Payment”) payable as soon as practicable but in no event later than the Company emerging from its Chapter 11 bankruptcy pursuant to a plan of reorganization (the “Bankruptcy Exit”);
· a five-year warrant from the date of the Bankruptcy Exit to purchase up to 200,000 shares of common stock at a per share price of $2.25, exercisable for 25% of the shares immediately and exercisable for the remaining shares upon reaching certain milestones related to regulatory approval of the Compound
· certain additional payments to be further specified in the definitive agreements.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the Compound. The MDC Agreement consummates the transactions contemplated by the LOI. Under the terms of the MDC Agreement, the Company acquired certain regulatory and non-intellectual property assets relating to the Compound and any product containing the Compound and an exclusive license of certain intellectual property assets related to the Compound. Savant will retain the right to use the licensed intellectual property for veterinary uses. The MDC Agreement provides that the Company and Savant will jointly conduct research and development activities with respect to the Compound Compound Compound As required by the MDC Agreement, on the Effective Date, the Company made payments to Savant totaling $2,687,500, consisting of the remaining portion of the Initial Payment less the deposit in the amount of $2,500,000, an initial monthly Joint Development Program Cost payment of $87,500, and reimbursement of Savant’s legal fees capped at $100,000. The MDC Agreement provides for milestone payments, including payments related to U.S. and foreign regulatory submissions of up to $21 million and certain other contingent payments. Additionally, the Company will pay Savant royalties on any net sales of the Compound Compound Compound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Warrant. The Company accounts for equity instruments issued to non-employees in accordance with the provisions of ASC 505, Equity Accounting for Derivative Financial Instruments Indexed to, and Potentially Settled in, a Company’s Own Stock.. The Company has determined that the acquisition of the Compound should be treated as a purchase of in-process research and development. Accordingly, during the three and six months ended June 30, 2016, the Company recorded $2,500,000 and $3,250,000, respectively, which includes an additional $250,000 payment made in 2015 to Savant, as Research and development expense in the accompanying Condensed Consolidated Statement of Operations and Comprehensive Loss. In addition, during the three and six months ended June 30, 2016, the Company recorded $87,500 and $262,500, respectively, in connection with the Joint Development Program and recorded $100,000 in legal fee reimbursement as Research and development expense in the accompanying Condensed Consolidated Statement of Operations and Comprehensive Loss.</t>
  </si>
  <si>
    <t>Litigation</t>
  </si>
  <si>
    <t>Litigation [Abstract]</t>
  </si>
  <si>
    <t>12. Litigation Bankruptcy Proceeding The Company filed for protection under Chapter 11 of Title 11 of the United States Bankruptcy Code on December 29, 2015. See Note 2 for additional information related to the bankruptcy. Securities Class Action Litigation On December 18, 2015, a putative class action lawsuit (captioned Li v. KaloBios Pharmaceuticals, Inc. et al. Sciabacucchi v. KaloBios Pharmaceuticals, Inc. et al. Isensee v. KaloBios Pharmaceuticals, Inc. et al. On June 15, 2016, a settlement stipulation (the “Securities Class Action Settlement”), was approved by the Bankruptcy Court. Subject to the approval of the Class Action Court, the Securities Class Action Settlement required us to issue 300,000 shares of common stock and submit a payment of $250,000 the Securities Class Action Members and advance insurance proceeds of $1.25 million to the Securities Class Action Members (collectively, the consideration is the “Securities Class Action Settlement Consideration”). Subject to the final approval of the Securities Class Action Settlement, any Securities Class Action Member is entitled to share in the Securities Class Action Settlement Consideration. The Securities Class Action Settlement provides for releases and related injunctions to be granted for the benefit of, among others, the Company, Ronald Martell, Herb Cross and all of the Company’s past, present and future directors, officers and employees, excluding Mr. Shkreli. Alternatively, Securities Class Action Members may exclude themselves from the Securities Class Action Settlement and are thereby not bound by the terms of the Securities Class Action Settlement nor entitled to receive any amount of the Securities Class Acton Settlement Consideration. Such individuals remain free to assert claims against the Company and such claims were subordinated to the level of the Company’s common stock and otherwise remain subject to the Company’s objection. The Company’s agreement to the Securities Class Action Settlement was not in any way an admission of the Company’s wrongdoing or liability. PIPE Litigation On January 7, 2016, certain investors (the “PIPE Claimants”), commenced an adversary proceeding (captioned Gregory Rea, et al. v. KaloBios Pharmaceuticals, Inc. On May 9, 2016, the Bankruptcy Court entered an order approving a settlement stipulation between the Company and the PIPE Claimants (the “Settlement Stipulation”). Under the Settlement Stipulation, in connection with the effectiveness of the Plan, and per the terms of the Settlement Stipulation, the Company became obligated to issue 327,608 shares to the PIPE Claimants and make a payment of $250,000 to the PIPE Claimants for the purpose of satisfying expenses related to the PIPE Settlement. Claim by Marek Biestek Marek Biestek was a director of the Company who, while not a plaintiff in the above described PIPE Litigation, filed a proof of claim alleging damages from the PIPE transaction and filed an objection to the confirmation of our Plan. To resolve his objection to the Plan, we settled with him individually by issuing him 3,750 additional shares of common stock. Mr. Biestek, as a former director of the company, was excluded from the Securities Class Action Members and therefore received nothing from the Securities Class Action Litigation. As of December 31, 2015, the Company recorded an obligation in stockholders’ equity to issue the shares related to all of the above claims that totals approximately $2.8 million and recorded the cash liability of $500,000 in Liabilities subject to compromise in the accompanying Condensed Consolidated Balance Sheet.</t>
  </si>
  <si>
    <t>Subsequent Events</t>
  </si>
  <si>
    <t>Subsequent Events [Abstract]</t>
  </si>
  <si>
    <t>13. Subsequent Events Stock Option Grant On September 13, 2016, the Company issued stock options to its Chief Executive Officer to purchase 1,043,022 shares of the Company’s common stock at an exercise price of $3.38, the closing price on the date of issuance. The options will vest and become exercisable in 12 equal quarterly installments beginning on December 13, 2016. Amendment to 2012 Equity Incentive Plan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t>
  </si>
  <si>
    <t>Chapter 11 Filing (Tables)</t>
  </si>
  <si>
    <t>Chapter 11 Filing Tables</t>
  </si>
  <si>
    <t>Schedule of Credit Agreement Items</t>
  </si>
  <si>
    <t xml:space="preserve">Three months ended
Six months ended
(in thousands)
June 30, 2016
June 30, 2016
Upfront fee
$
191
$
191
Commitment fee
150
150
Beneficial conversion feature
484
484
Legal fees
802
802
Total credit agreement expense
$
1,627
$
1,627 </t>
  </si>
  <si>
    <t>Schedule of Reorganization Items, Net</t>
  </si>
  <si>
    <t xml:space="preserve">Three months ended
Six months ended
(in thousands)
June 30, 2016
June 30, 2016
Legal fees
$
2,040
$
4,556
Professional fees
728
956
Debtor-in-possession financing costs
1,143
1,143
Beneficial conversion on debtor-in-possession financing
484
484
Fair value of shares issued to officer and directors for service in bankruptcy
700
700
Gain on lease termination
-
(227
)
Total reorganization items, net
$
5,095
$
7,612 </t>
  </si>
  <si>
    <t>Potentially Dilutive Securities (Tables)</t>
  </si>
  <si>
    <t>Potentially Dilutive Securities Tables</t>
  </si>
  <si>
    <t>Potentially Dilutive Securities Excluded From Computation of Diluted Net Loss Per Common Share</t>
  </si>
  <si>
    <t xml:space="preserve">As of June 30,
2016
2015
Options to purchase common stock
388,437
491,072
Restricted stock units
3,750
3,750
ESPP contributions to purchase common stock
—
750
Warrants to purchase common stock
331,193
11,067
723,380
506,639 </t>
  </si>
  <si>
    <t>Investments (Tables)</t>
  </si>
  <si>
    <t>Schedule of amortized cost and fair value of investments, with gross unrealized gains and losses</t>
  </si>
  <si>
    <t xml:space="preserve">At June 30, 2016, the amortized cost and fair value of investments, with gross unrealized gains and losses, were as follows:
Gross
Gross
Amortized
Unrealized
Unrealized
(in thousands)
Cost
Gains
Losses
Fair Value
Money market funds
$
70
$
—
$
—
$
70
Total investments
$
70
$
—
$
—
$
70
Reported as:
Cash and cash equivalents
$
11
Restricted cash, long-term
59
Total investments
$
70 At December 31, 2015, the amortized cost and fair value of investments, with gross unrealized gains and losses, were as follows:
Gross
Gross
Amortized
Unrealized
Unrealized
(in thousands)
Cost
Gains
Losses
Fair Value
Money market funds
$
196
$
—
$
—
$
196
Total investments
$
196
$
—
$
—
$
196
Reported as:
Cash and cash equivalents
$
3
Restricted cash, long-term
193
Total investments
$
196 </t>
  </si>
  <si>
    <t>Fair Value of Financial Instruments (Tables)</t>
  </si>
  <si>
    <t>Schedule of fair value of financial assets and liabilities measured at fair value and classification by level of input</t>
  </si>
  <si>
    <t xml:space="preserve">Fair Value Measurements as of
June 30, 2016
(in thousands)
Level 1
Level 2
Level 3
Total
Investments:
Money market funds
$
70
$
—
$
—
$
70
Total assets measured at fair value
$
70
$
—
$
—
$
70
Fair Value Measurements as of
December 31, 2015
(in thousands)
Level 1
Level 2
Level 3
Total
Investments:
Money market funds
$
196
$
—
$
—
$
196
Total assets measured at fair value
$
196
$
—
$
—
$
196 </t>
  </si>
  <si>
    <t>Schedule of changes in financial instruments measured at fair value using Level 3 inputs</t>
  </si>
  <si>
    <t xml:space="preserve">Fair Value Measurements of Level 3 Liabilities
(in thousands)
Balance as of December 31, 2014
$
89
Loss on re-measurement of the financing derivative liability
3
Balance as of March 31, 2015
92
Loss on re-measurement of the financing derivative liability
135
Balance as of June 30, 2015
227
Loss on re-measurement of the financing derivative liability
114
Balance as of September 30, 2015
341
Loan payoff
(341
)
Balance as of December 31, 2015, March 31, 2016 and June 30, 2016
$
— </t>
  </si>
  <si>
    <t>Share Based Compensation (Tables)</t>
  </si>
  <si>
    <t>Summary of stock option activity</t>
  </si>
  <si>
    <t xml:space="preserve">Weighted
Average
Exercise
Options
Price
Outstanding at December 31, 2015
465,401
$
19.29
Granted
—
—
Exercised
—
—
Cancelled (forfeited)
(3,416
)
5.86
Cancelled (expired)
(63,997
)
33.51
Outstanding at March 31, 2016
397,988
$
17.12
Granted
—
—
Exercised
—
—
Cancelled (forfeited)
—
—
Cancelled (expired)
(9,551
)
12.39
Outstanding at June 30, 2016
388,437
$
17.23 </t>
  </si>
  <si>
    <t>Schedule of total stock-based compensation expense recognized</t>
  </si>
  <si>
    <t xml:space="preserve">Three Months
Six Months
Ended June 30,
Ended June 30,
(in thousands)
2016
2015
2016
2015
General and administrative
$
1
$
187
$
2
$
329
Research and development
1
150
2
313
$
2
$
337
$
4
$
642 </t>
  </si>
  <si>
    <t>Restructuring Charges (Tables)</t>
  </si>
  <si>
    <t>Schedule of activity in accrued restructuring balance, included within accrued compensation</t>
  </si>
  <si>
    <t xml:space="preserve">(in thousands)
Contract
Salaries and
Salaries and
Total
Balance as of December 31, 2014
$
1,185
$
—
$
—
$
1,185
Accrued
—
522
82
604
Paid
(479
)
(257
)
—
(736
)
Balance as of March 31, 2015
706
265
82
1,053
Accrued
—
57
122
179
Paid
(135
)
(142
)
—
(277
)
Balance as of June 30, 2015
571
180
204
955
Accrued
—
—
—
—
Adjustments
(78
)
—
—
(78
)
Paid
(493
)
(148
)
(136
)
(777
)
Balance as of September 30, 2015
—
32
68
100
Accrued
—
588
807
1,395
Paid
—
(620
)
(864
)
(1,484
)
Balance as of December 31,2015
—
—
11
11
Accrued
—
—
—
—
Paid
—
—
—
—
Balance as of March 31, 2016 and June 30, 2016
$
—
$
—
$
11
$
11 </t>
  </si>
  <si>
    <t>Nature of Operations (Details) $ in Thousands</t>
  </si>
  <si>
    <t>Jun. 30, 2016USD ($)item</t>
  </si>
  <si>
    <t>Dec. 31, 2015USD ($)</t>
  </si>
  <si>
    <t>Number of product candidates approved for sale | item</t>
  </si>
  <si>
    <t>Chapter 11 Filing (Details)</t>
  </si>
  <si>
    <t>Jun. 30, 2016USD ($)itemshares</t>
  </si>
  <si>
    <t>May 09, 2016USD ($)shares</t>
  </si>
  <si>
    <t>Apr. 03, 2016USD ($)shares</t>
  </si>
  <si>
    <t>Mar. 31, 2016USD ($)shares</t>
  </si>
  <si>
    <t>Sep. 30, 2016shares</t>
  </si>
  <si>
    <t>Jun. 30, 2016USD ($)shares</t>
  </si>
  <si>
    <t>Jun. 30, 2015USD ($)</t>
  </si>
  <si>
    <t>Bankruptcy claims, amount</t>
  </si>
  <si>
    <t>Number of claims | item</t>
  </si>
  <si>
    <t>Decrease in liabilities subject to compromise</t>
  </si>
  <si>
    <t>Martin Shkreli [Member]</t>
  </si>
  <si>
    <t>Description of governance agreement</t>
  </si>
  <si>
    <t>Under the terms of the Governance Agreement, for 180 days following the Effective Date, Mr. Shkreli may not sell his shares of common stock at a price per share that is less than the greater of (x) $2.50 and (y) a 10% discount to the prior two week volume-weighted average price (the Market Discount Price). In addition, for 180 days following the 61st day after the Effective Date, the Company will have a right to purchase any or all of Mr. Shkrelis shares at a purchase price per share equal to the Market Discount Price. For a limited time, the Company will also have a right of first refusal to purchase shares that Mr. Shkreli proposes to sell. Mr. Shkreli is also prohibited from transferring any shares to his affiliates or associates unless such transferee agrees to be subject to the terms of the Governance Agreement. Transfers of shares by Mr. Shkreli not made in compliance with the Governance Agreement will be null and void.</t>
  </si>
  <si>
    <t>Contract Termination [Member]</t>
  </si>
  <si>
    <t>Deferred rent liabilities</t>
  </si>
  <si>
    <t>Subject To Review By Bankruptcy Court [Member]</t>
  </si>
  <si>
    <t>Former Director [Member]</t>
  </si>
  <si>
    <t>Litigation accrual expense</t>
  </si>
  <si>
    <t>Shares reserved for issuance in connection with class action lawsuit | shares</t>
  </si>
  <si>
    <t>PIPE Litigation Plaintiffs [Member]</t>
  </si>
  <si>
    <t>Issuance of common stock in settlement of litigation, shares | shares</t>
  </si>
  <si>
    <t>Litigation claims amount</t>
  </si>
  <si>
    <t>PIPE Litigation Plaintiffs [Member] | Subsequent Event [Member]</t>
  </si>
  <si>
    <t>Class Action Suit Related To Former CEO [Member]</t>
  </si>
  <si>
    <t>Shares awarded to claimants | shares</t>
  </si>
  <si>
    <t>Damages awarded to claimants</t>
  </si>
  <si>
    <t>Claim Filed By Certain Investors In Connection With 2015 Private Financing Transaction [Member]</t>
  </si>
  <si>
    <t>Obligation to issue shares</t>
  </si>
  <si>
    <t>All Other Proofs of Claim [Member]</t>
  </si>
  <si>
    <t>All Other Proofs of Claim [Member] | Accrued Liabilities [Member]</t>
  </si>
  <si>
    <t>Securities Purchase Agreement [Member]</t>
  </si>
  <si>
    <t>Interest rate</t>
  </si>
  <si>
    <t>12.00%</t>
  </si>
  <si>
    <t>Debt instrument amount</t>
  </si>
  <si>
    <t>Shares issued as bankruptcy settlement | shares</t>
  </si>
  <si>
    <t>Commitment fee</t>
  </si>
  <si>
    <t>Shares issued for repayment of debt | shares</t>
  </si>
  <si>
    <t>Contingent percentage interest in shares to be assigned</t>
  </si>
  <si>
    <t>10.00%</t>
  </si>
  <si>
    <t>Securities Purchase Agreement [Member] | Black Horse Capital LP [Member]</t>
  </si>
  <si>
    <t>Payments for fees and expenses</t>
  </si>
  <si>
    <t>Securities Purchase Agreement [Member] | Black Horse Capital Master Fund Ltd. [Member]</t>
  </si>
  <si>
    <t>Securities Purchase Agreement [Member] | Cheval Holdings, Ltd. [Member]</t>
  </si>
  <si>
    <t>Securities Purchase Agreement [Member] | Nomis Bay LTD [Member]</t>
  </si>
  <si>
    <t>Securities Purchase Agreement [Member] | Cortleigh Limited [Member]</t>
  </si>
  <si>
    <t>Credit Agreement [Member]</t>
  </si>
  <si>
    <t>Debtor in possession amount</t>
  </si>
  <si>
    <t>Original discount upfront fee</t>
  </si>
  <si>
    <t>Credit Agreement [Member] | Black Horse Capital LP [Member]</t>
  </si>
  <si>
    <t>Credit Agreement [Member] | Black Horse Capital Master Fund Ltd. [Member]</t>
  </si>
  <si>
    <t>Credit Agreement [Member] | Cheval Holdings, Ltd. [Member]</t>
  </si>
  <si>
    <t>Credit Agreement [Member] | Nomis Bay LTD [Member]</t>
  </si>
  <si>
    <t>Credit Agreement [Member] | Cortleigh Limited [Member]</t>
  </si>
  <si>
    <t>Additional percentage interest in shares assigned</t>
  </si>
  <si>
    <t>20.00%</t>
  </si>
  <si>
    <t>Promissory Notes To Holders Of Unsecured Claims [Member]</t>
  </si>
  <si>
    <t>Chapter 11 Filing (Credit Agreement Expenses) (Details) - USD ($) $ in Thousands</t>
  </si>
  <si>
    <t>Chapter 11 Filing Credit Agreement Expenses Details</t>
  </si>
  <si>
    <t>Upfront fee</t>
  </si>
  <si>
    <t>Legal fees</t>
  </si>
  <si>
    <t>Total credit agreement expense</t>
  </si>
  <si>
    <t>Chapter 11 Filing (Reorganization Items, Net) (Details) - USD ($) $ in Thousands</t>
  </si>
  <si>
    <t>Chapter 11 Filing Reorganization Items Net Details</t>
  </si>
  <si>
    <t>Professional fees</t>
  </si>
  <si>
    <t>Debtor-in-possession financing costs</t>
  </si>
  <si>
    <t>Beneficial conversion on debtor-in-possession financing</t>
  </si>
  <si>
    <t>Fair value of shares issued to officer and directors for service in bankruptcy</t>
  </si>
  <si>
    <t>Total reorganization items, net</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Restricted stock units [Member]</t>
  </si>
  <si>
    <t>ESPP contributions to purchase common stock [Member]</t>
  </si>
  <si>
    <t>Warrants to purchase common stock [Member]</t>
  </si>
  <si>
    <t>Investments (Details) - USD ($) $ in Thousands</t>
  </si>
  <si>
    <t>Schedule of Available-for-sale Securities [Line Items]</t>
  </si>
  <si>
    <t>Amortized Cost</t>
  </si>
  <si>
    <t>Gross Unrealized Gains</t>
  </si>
  <si>
    <t>Gross Unrealized Losses</t>
  </si>
  <si>
    <t>Fair Value</t>
  </si>
  <si>
    <t>Money Market Funds [Member]</t>
  </si>
  <si>
    <t>Cash And Cash Equivalents [Member]</t>
  </si>
  <si>
    <t>Restricted Cash [Member]</t>
  </si>
  <si>
    <t>Fair Value of Financial Instruments (Fair Value of Financial Assets) (Details) - USD ($) $ in Thousands</t>
  </si>
  <si>
    <t>Fair Value, Balance Sheet Grouping, Financial Statement Captions [Line Items]</t>
  </si>
  <si>
    <t>Fair Value Inputs, Discount Rate</t>
  </si>
  <si>
    <t>14.00%</t>
  </si>
  <si>
    <t>Fair Value Measurements Recurring [Member] | Estimate Of Fair Value Fair Value Disclosure [Member]</t>
  </si>
  <si>
    <t>Total assets measured at fair value</t>
  </si>
  <si>
    <t>Fair Value Measurements Recurring [Member] | Money Market Funds [Member] | Estimate Of Fair Value Fair Value Disclosure [Member]</t>
  </si>
  <si>
    <t>Fair Value, Inputs, Level 1 [Member] | Fair Value Measurements Recurring [Member]</t>
  </si>
  <si>
    <t>Fair Value, Inputs, Level 1 [Member] | Fair Value Measurements Recurring [Member] | Money Market Funds [Member]</t>
  </si>
  <si>
    <t>Fair Value, Inputs, Level 2 [Member] | Fair Value Measurements Recurring [Member]</t>
  </si>
  <si>
    <t>Fair Value, Inputs, Level 2 [Member] | Fair Value Measurements Recurring [Member] | Money Market Funds [Member]</t>
  </si>
  <si>
    <t>Fair Value, Inputs, Level 3 [Member] | Fair Value Measurements Recurring [Member]</t>
  </si>
  <si>
    <t>Fair Value, Inputs, Level 3 [Member] | Fair Value Measurements Recurring [Member] | Money Market Funds [Member]</t>
  </si>
  <si>
    <t>Fair Value of Financial Instruments (Changes in Financial Instruments Measured Using Level 3 Inputs) (Details) - USD ($) $ in Thousands</t>
  </si>
  <si>
    <t>Sep. 30, 2015</t>
  </si>
  <si>
    <t>Mar. 31, 2015</t>
  </si>
  <si>
    <t>Changes in financial instruments measured at fair value using Level 3 inputs</t>
  </si>
  <si>
    <t>Beginning balance</t>
  </si>
  <si>
    <t>Loss on re-measurement of the financing derivative liability</t>
  </si>
  <si>
    <t>Financing derivative - loan payoff</t>
  </si>
  <si>
    <t>Ending balance</t>
  </si>
  <si>
    <t>Notes Payable (Details) - USD ($)</t>
  </si>
  <si>
    <t>1 Months Ended</t>
  </si>
  <si>
    <t>Nov. 30, 2015</t>
  </si>
  <si>
    <t>Aug. 31, 2015</t>
  </si>
  <si>
    <t>Debt Instrument [Line Items]</t>
  </si>
  <si>
    <t>Loan And Security Agreement [Member]</t>
  </si>
  <si>
    <t>Prepayment fee (as a percent)</t>
  </si>
  <si>
    <t>1.00%</t>
  </si>
  <si>
    <t>Restricted cash for loan repayment</t>
  </si>
  <si>
    <t>Repayments of debt</t>
  </si>
  <si>
    <t>Gain on extinguishment of debt</t>
  </si>
  <si>
    <t>Notes Payable To Vendors [Member]</t>
  </si>
  <si>
    <t>Share Based Compensation (Equity Incentive Plan) (Details) - USD ($) $ in Thousands</t>
  </si>
  <si>
    <t>Apr. 30, 2015</t>
  </si>
  <si>
    <t>Oct. 31, 2014</t>
  </si>
  <si>
    <t>Share-based Compensation Arrangement by Share-based Payment Award [Line Items]</t>
  </si>
  <si>
    <t>Vesting period</t>
  </si>
  <si>
    <t>4 years</t>
  </si>
  <si>
    <t>Vesting period expiration</t>
  </si>
  <si>
    <t>10 years</t>
  </si>
  <si>
    <t>General And Administrative Expense [Member]</t>
  </si>
  <si>
    <t>Employee Stock Purchase Plan 2012 [Member]</t>
  </si>
  <si>
    <t>Look-back period for payroll deductions to acquire ownership interest</t>
  </si>
  <si>
    <t>6 months</t>
  </si>
  <si>
    <t>Shares issued during period</t>
  </si>
  <si>
    <t>Number of shares authorized to be issued under the plan</t>
  </si>
  <si>
    <t>Fair market value percentage of ordinary shares</t>
  </si>
  <si>
    <t>85.00%</t>
  </si>
  <si>
    <t>Equity Incentive Plan Twenty Twelve [Member]</t>
  </si>
  <si>
    <t>Equity Incentive Plan Twenty Twelve [Member] | Minimum [Member]</t>
  </si>
  <si>
    <t>3 years</t>
  </si>
  <si>
    <t>Equity Incentive Plan Twenty Twelve [Member] | Maximum [Member]</t>
  </si>
  <si>
    <t>Share Based Compensation (Stock Option Activity) (Details) - $ / shares</t>
  </si>
  <si>
    <t>Mar. 31, 2016</t>
  </si>
  <si>
    <t>Number of Shares</t>
  </si>
  <si>
    <t>Balance at the beginning of the period (in shares)</t>
  </si>
  <si>
    <t>Options granted (in shares)</t>
  </si>
  <si>
    <t>Options exercised (in shares)</t>
  </si>
  <si>
    <t>Options forfeited (in shares)</t>
  </si>
  <si>
    <t>Options expired (in shares)</t>
  </si>
  <si>
    <t>Balance at the end of the period (in shares)</t>
  </si>
  <si>
    <t>Weighted-Average Exercise Price (Per Share)</t>
  </si>
  <si>
    <t>Balance at the beginning of the period (in dollars per share)</t>
  </si>
  <si>
    <t>Options granted (in dollars per share)</t>
  </si>
  <si>
    <t>Options exercised (in dollars per share)</t>
  </si>
  <si>
    <t>Options forfeited (in dollars per share)</t>
  </si>
  <si>
    <t>Options expired (in dollars per share)</t>
  </si>
  <si>
    <t>Balance at the ending of the period (in dollars per share)</t>
  </si>
  <si>
    <t>Share Based Compensation (Stock-Based Compensation Expense Recognized) (Details) - USD ($)</t>
  </si>
  <si>
    <t>May 24, 2016</t>
  </si>
  <si>
    <t>Share-based Compensation Arrangement by Share-based Payment Award, Compensation Cost [Line Items]</t>
  </si>
  <si>
    <t>Unrecognized compensation expense</t>
  </si>
  <si>
    <t>Weighted average period for recognition</t>
  </si>
  <si>
    <t>Research And Development Expense [Member]</t>
  </si>
  <si>
    <t>Restructuring Charges (Details) - USD ($) $ in Thousands</t>
  </si>
  <si>
    <t>Restructuring Cost and Reserve [Line Items]</t>
  </si>
  <si>
    <t>Balance at the beginning of the period</t>
  </si>
  <si>
    <t>Additions based on charges during the period</t>
  </si>
  <si>
    <t>Deductions based on adjustments during the period</t>
  </si>
  <si>
    <t>Deductions based on payments during the period</t>
  </si>
  <si>
    <t>Balance at the end of the period</t>
  </si>
  <si>
    <t>Reduction in workforce (as a percentage)</t>
  </si>
  <si>
    <t>Value of stock options fair value modification</t>
  </si>
  <si>
    <t>Research And Development Expense [Member] | Contract Termination [Member]</t>
  </si>
  <si>
    <t>Research And Development Expense [Member] | Employee Severance [Member]</t>
  </si>
  <si>
    <t>Research And Development Expense [Member] | Employee Severance [Member] | Employee Stock Option [Member] | Restructuring Plan [Member]</t>
  </si>
  <si>
    <t>General And Administrative Expense [Member] | Employee Severance [Member]</t>
  </si>
  <si>
    <t>General And Administrative Expense [Member] | Employee Severance [Member] | Employee Stock Option [Member] | Restructuring Plan [Member]</t>
  </si>
  <si>
    <t>Savant Arrangements (Details) - USD ($)</t>
  </si>
  <si>
    <t>Feb. 29, 2016</t>
  </si>
  <si>
    <t>Legal expenses</t>
  </si>
  <si>
    <t>Savant Neglected Diseases, LLC [Member]</t>
  </si>
  <si>
    <t>Monthly payment amount</t>
  </si>
  <si>
    <t>Payments for in process research and development</t>
  </si>
  <si>
    <t>Initial payment amount</t>
  </si>
  <si>
    <t>Number of shares called by warrant</t>
  </si>
  <si>
    <t>Exercise price of warrant</t>
  </si>
  <si>
    <t>Milestone payments and certain other contingent payments</t>
  </si>
  <si>
    <t>Exercise period of warrant</t>
  </si>
  <si>
    <t>5 years</t>
  </si>
  <si>
    <t>Fair value of warrants</t>
  </si>
  <si>
    <t>Warrant expense included in research and development expenses</t>
  </si>
  <si>
    <t>Savant Neglected Diseases, LLC [Member] | Exercisable upon reaching certain milestones [Member]</t>
  </si>
  <si>
    <t>Percentage of warrants exercisable</t>
  </si>
  <si>
    <t>75.00%</t>
  </si>
  <si>
    <t>Savant Neglected Diseases, LLC [Member] | Exercisable Immediately [Member]</t>
  </si>
  <si>
    <t>25.00%</t>
  </si>
  <si>
    <t>Litigation (Details) - USD ($)</t>
  </si>
  <si>
    <t>12 Months Ended</t>
  </si>
  <si>
    <t>Obligation to issue common stock in settlement of litigation</t>
  </si>
  <si>
    <t>Settled Litigation [Member]</t>
  </si>
  <si>
    <t>Marek Biestek [Member]</t>
  </si>
  <si>
    <t>Settlement shares awarded</t>
  </si>
  <si>
    <t>Class Action Lawsuit Alleging Violations Of Securities Laws By Former CEO [Member]</t>
  </si>
  <si>
    <t>Damages sought</t>
  </si>
  <si>
    <t>Shares reserved for issuance in connection with class action lawsuit</t>
  </si>
  <si>
    <t>Settlement amount awarded</t>
  </si>
  <si>
    <t>Advance insurance proceeds awarded</t>
  </si>
  <si>
    <t>Subsequent Events (Details) - $ / shares</t>
  </si>
  <si>
    <t>Sep. 13, 2016</t>
  </si>
  <si>
    <t>Sep. 11, 2016</t>
  </si>
  <si>
    <t>Subsequent Event [Line Items]</t>
  </si>
  <si>
    <t>Options granted</t>
  </si>
  <si>
    <t>Exercise price</t>
  </si>
  <si>
    <t>Subsequent Event [Member] | Chief Executive Officer [Member]</t>
  </si>
  <si>
    <t>Employee Stock Purchase Plan 2012 [Member] | Subsequent Event [Member]</t>
  </si>
  <si>
    <t>Additional shares authorized</t>
  </si>
  <si>
    <t>Annual maximum aggregate number of shares which may be granted to any one pers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9331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4903022</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935</v>
      </c>
      <c s="7" r="C3" t="n">
        <v>8431</v>
      </c>
    </row>
    <row spans="1:3" r="4">
      <c s="4" r="A4" t="s">
        <v>28</v>
      </c>
      <c s="6" r="B4" t="n">
        <v>1319</v>
      </c>
      <c s="6" r="C4" t="n">
        <v>1963</v>
      </c>
    </row>
    <row spans="1:3" r="5">
      <c s="4" r="A5" t="s">
        <v>29</v>
      </c>
      <c s="6" r="B5" t="n">
        <v>13254</v>
      </c>
      <c s="6" r="C5" t="n">
        <v>10394</v>
      </c>
    </row>
    <row spans="1:3" r="6">
      <c s="4" r="A6" t="s">
        <v>30</v>
      </c>
      <c s="6" r="B6" t="n">
        <v>145</v>
      </c>
      <c s="6" r="C6" t="n">
        <v>288</v>
      </c>
    </row>
    <row spans="1:3" r="7">
      <c s="4" r="A7" t="s">
        <v>31</v>
      </c>
      <c s="6" r="B7" t="n">
        <v>59</v>
      </c>
      <c s="6" r="C7" t="n">
        <v>193</v>
      </c>
    </row>
    <row spans="1:3" r="8">
      <c s="4" r="A8" t="s">
        <v>32</v>
      </c>
      <c s="4" r="B8" t="s">
        <v>33</v>
      </c>
      <c s="6" r="C8" t="n">
        <v>271</v>
      </c>
    </row>
    <row spans="1:3" r="9">
      <c s="4" r="A9" t="s">
        <v>34</v>
      </c>
      <c s="6" r="B9" t="n">
        <v>13458</v>
      </c>
      <c s="6" r="C9" t="n">
        <v>11146</v>
      </c>
    </row>
    <row spans="1:3" r="10">
      <c s="3" r="A10" t="s">
        <v>35</v>
      </c>
    </row>
    <row spans="1:3" r="11">
      <c s="4" r="A11" t="s">
        <v>36</v>
      </c>
      <c s="6" r="B11" t="n">
        <v>7371</v>
      </c>
      <c s="4" r="C11" t="s">
        <v>33</v>
      </c>
    </row>
    <row spans="1:3" r="12">
      <c s="4" r="A12" t="s">
        <v>37</v>
      </c>
      <c s="6" r="B12" t="n">
        <v>872</v>
      </c>
      <c s="4" r="C12" t="s">
        <v>33</v>
      </c>
    </row>
    <row spans="1:3" r="13">
      <c s="4" r="A13" t="s">
        <v>38</v>
      </c>
      <c s="6" r="B13" t="n">
        <v>8243</v>
      </c>
      <c s="4" r="C13" t="s">
        <v>33</v>
      </c>
    </row>
    <row spans="1:3" r="14">
      <c s="4" r="A14" t="s">
        <v>39</v>
      </c>
      <c s="4" r="B14" t="s">
        <v>33</v>
      </c>
      <c s="6" r="C14" t="n">
        <v>5414</v>
      </c>
    </row>
    <row spans="1:3" r="15">
      <c s="4" r="A15" t="s">
        <v>40</v>
      </c>
      <c s="6" r="B15" t="n">
        <v>1218</v>
      </c>
      <c s="4" r="C15" t="s">
        <v>33</v>
      </c>
    </row>
    <row spans="1:3" r="16">
      <c s="4" r="A16" t="s">
        <v>41</v>
      </c>
      <c s="6" r="B16" t="n">
        <v>9461</v>
      </c>
      <c s="6" r="C16" t="n">
        <v>5414</v>
      </c>
    </row>
    <row spans="1:3" r="17">
      <c s="3" r="A17" t="s">
        <v>42</v>
      </c>
    </row>
    <row spans="1:3" r="18">
      <c s="4" r="A18" t="s">
        <v>43</v>
      </c>
      <c s="6" r="B18" t="n">
        <v>14</v>
      </c>
      <c s="6" r="C18" t="n">
        <v>4</v>
      </c>
    </row>
    <row spans="1:3" r="19">
      <c s="4" r="A19" t="s">
        <v>44</v>
      </c>
      <c s="6" r="B19" t="n">
        <v>235012</v>
      </c>
      <c s="6" r="C19" t="n">
        <v>219319</v>
      </c>
    </row>
    <row spans="1:3" r="20">
      <c s="4" r="A20" t="s">
        <v>45</v>
      </c>
      <c s="6" r="B20" t="n">
        <v>-231029</v>
      </c>
      <c s="6" r="C20" t="n">
        <v>-213591</v>
      </c>
    </row>
    <row spans="1:3" r="21">
      <c s="4" r="A21" t="s">
        <v>46</v>
      </c>
      <c s="6" r="B21" t="n">
        <v>3997</v>
      </c>
      <c s="6" r="C21" t="n">
        <v>5732</v>
      </c>
    </row>
    <row spans="1:3" r="22">
      <c s="4" r="A22" t="s">
        <v>47</v>
      </c>
      <c s="7" r="B22" t="n">
        <v>13458</v>
      </c>
      <c s="7" r="C22" t="n">
        <v>11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40</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43</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83</v>
      </c>
      <c s="2" r="B1" t="s">
        <v>1</v>
      </c>
    </row>
    <row spans="1:2" r="2">
      <c s="2" r="B2" t="s">
        <v>2</v>
      </c>
    </row>
    <row spans="1:2" r="3">
      <c s="3" r="A3" t="s">
        <v>152</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5</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191</v>
      </c>
      <c s="2" r="B1" t="s">
        <v>1</v>
      </c>
    </row>
    <row spans="1:3" r="2">
      <c s="2" r="B2" t="s">
        <v>192</v>
      </c>
      <c s="2" r="C2" t="s">
        <v>193</v>
      </c>
    </row>
    <row spans="1:3" r="3">
      <c s="3" r="A3" t="s">
        <v>129</v>
      </c>
    </row>
    <row spans="1:3" r="4">
      <c s="4" r="A4" t="s">
        <v>45</v>
      </c>
      <c s="7" r="B4" t="n">
        <v>231029</v>
      </c>
      <c s="7" r="C4" t="n">
        <v>213591</v>
      </c>
    </row>
    <row spans="1:3" r="5">
      <c s="4" r="A5" t="s">
        <v>194</v>
      </c>
      <c s="6" r="B5" t="n">
        <v>0</v>
      </c>
    </row>
    <row spans="1:3" r="6">
      <c s="4" r="A6" t="s">
        <v>41</v>
      </c>
      <c s="7" r="B6" t="n">
        <v>9461</v>
      </c>
      <c s="7" r="C6" t="n">
        <v>54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7"/>
    <col customWidth="1" max="5" min="5" width="27"/>
    <col customWidth="1" max="6" min="6" width="21"/>
    <col customWidth="1" max="7" min="7" width="20"/>
    <col customWidth="1" max="8" min="8" width="27"/>
    <col customWidth="1" max="9" min="9" width="27"/>
    <col customWidth="1" max="10" min="10" width="21"/>
  </cols>
  <sheetData>
    <row spans="1:10" r="1">
      <c s="1" r="A1" t="s">
        <v>195</v>
      </c>
      <c s="2" r="B1" t="s">
        <v>196</v>
      </c>
      <c s="2" r="C1" t="s">
        <v>197</v>
      </c>
      <c s="2" r="D1" t="s">
        <v>198</v>
      </c>
      <c s="2" r="E1" t="s">
        <v>199</v>
      </c>
      <c s="2" r="F1" t="s">
        <v>193</v>
      </c>
      <c s="2" r="G1" t="s">
        <v>200</v>
      </c>
      <c s="2" r="H1" t="s">
        <v>201</v>
      </c>
      <c s="2" r="I1" t="s">
        <v>201</v>
      </c>
      <c s="2" r="J1" t="s">
        <v>202</v>
      </c>
    </row>
    <row spans="1:10" r="2">
      <c s="4" r="A2" t="s">
        <v>203</v>
      </c>
      <c s="7" r="B2" t="n">
        <v>32000000</v>
      </c>
    </row>
    <row spans="1:10" r="3">
      <c s="4" r="A3" t="s">
        <v>204</v>
      </c>
      <c s="6" r="B3" t="n">
        <v>195</v>
      </c>
    </row>
    <row spans="1:10" r="4">
      <c s="4" r="A4" t="s">
        <v>39</v>
      </c>
      <c s="4" r="B4" t="s">
        <v>33</v>
      </c>
      <c s="7" r="F4" t="n">
        <v>5414000</v>
      </c>
      <c s="4" r="H4" t="s">
        <v>33</v>
      </c>
      <c s="4" r="I4" t="s">
        <v>33</v>
      </c>
    </row>
    <row spans="1:10" r="5">
      <c s="4" r="A5" t="s">
        <v>205</v>
      </c>
      <c s="6" r="I5" t="n">
        <v>327000</v>
      </c>
      <c s="4" r="J5" t="s">
        <v>33</v>
      </c>
    </row>
    <row spans="1:10" r="6">
      <c s="4" r="A6" t="s">
        <v>30</v>
      </c>
      <c s="6" r="B6" t="n">
        <v>145000</v>
      </c>
      <c s="6" r="F6" t="n">
        <v>288000</v>
      </c>
      <c s="6" r="H6" t="n">
        <v>145000</v>
      </c>
      <c s="6" r="I6" t="n">
        <v>145000</v>
      </c>
    </row>
    <row spans="1:10" r="7">
      <c s="4" r="A7" t="s">
        <v>97</v>
      </c>
      <c s="6" r="I7" t="n">
        <v>227000</v>
      </c>
      <c s="4" r="J7" t="s">
        <v>33</v>
      </c>
    </row>
    <row spans="1:10" r="8">
      <c s="4" r="A8" t="s">
        <v>36</v>
      </c>
      <c s="6" r="B8" t="n">
        <v>7371000</v>
      </c>
      <c s="4" r="F8" t="s">
        <v>33</v>
      </c>
      <c s="6" r="H8" t="n">
        <v>7371000</v>
      </c>
      <c s="6" r="I8" t="n">
        <v>7371000</v>
      </c>
    </row>
    <row spans="1:10" r="9">
      <c s="4" r="A9" t="s">
        <v>40</v>
      </c>
      <c s="6" r="B9" t="n">
        <v>1218000</v>
      </c>
      <c s="4" r="F9" t="s">
        <v>33</v>
      </c>
      <c s="6" r="H9" t="n">
        <v>1218000</v>
      </c>
      <c s="6" r="I9" t="n">
        <v>1218000</v>
      </c>
    </row>
    <row spans="1:10" r="10">
      <c s="4" r="A10" t="s">
        <v>89</v>
      </c>
      <c s="6" r="H10" t="n">
        <v>-484000</v>
      </c>
      <c s="6" r="I10" t="n">
        <v>-484000</v>
      </c>
    </row>
    <row spans="1:10" r="11">
      <c s="4" r="A11" t="s">
        <v>37</v>
      </c>
      <c s="7" r="B11" t="n">
        <v>872000</v>
      </c>
      <c s="4" r="F11" t="s">
        <v>33</v>
      </c>
      <c s="6" r="H11" t="n">
        <v>872000</v>
      </c>
      <c s="6" r="I11" t="n">
        <v>872000</v>
      </c>
    </row>
    <row spans="1:10" r="12">
      <c s="4" r="A12" t="s">
        <v>206</v>
      </c>
    </row>
    <row spans="1:10" r="13">
      <c s="4" r="A13" t="s">
        <v>207</v>
      </c>
      <c s="4" r="B13" t="s">
        <v>208</v>
      </c>
    </row>
    <row spans="1:10" r="14">
      <c s="4" r="A14" t="s">
        <v>209</v>
      </c>
    </row>
    <row spans="1:10" r="15">
      <c s="4" r="A15" t="s">
        <v>30</v>
      </c>
      <c s="6" r="F15" t="n">
        <v>85000</v>
      </c>
    </row>
    <row spans="1:10" r="16">
      <c s="4" r="A16" t="s">
        <v>210</v>
      </c>
      <c s="6" r="F16" t="n">
        <v>312000</v>
      </c>
    </row>
    <row spans="1:10" r="17">
      <c s="4" r="A17" t="s">
        <v>97</v>
      </c>
      <c s="6" r="I17" t="n">
        <v>227000</v>
      </c>
    </row>
    <row spans="1:10" r="18">
      <c s="4" r="A18" t="s">
        <v>211</v>
      </c>
    </row>
    <row spans="1:10" r="19">
      <c s="4" r="A19" t="s">
        <v>203</v>
      </c>
      <c s="7" r="B19" t="n">
        <v>1300000</v>
      </c>
    </row>
    <row spans="1:10" r="20">
      <c s="4" r="A20" t="s">
        <v>36</v>
      </c>
      <c s="6" r="B20" t="n">
        <v>260000</v>
      </c>
      <c s="6" r="H20" t="n">
        <v>260000</v>
      </c>
      <c s="6" r="I20" t="n">
        <v>260000</v>
      </c>
    </row>
    <row spans="1:10" r="21">
      <c s="4" r="A21" t="s">
        <v>40</v>
      </c>
      <c s="6" r="B21" t="n">
        <v>150000</v>
      </c>
      <c s="7" r="H21" t="n">
        <v>150000</v>
      </c>
      <c s="7" r="I21" t="n">
        <v>150000</v>
      </c>
    </row>
    <row spans="1:10" r="22">
      <c s="4" r="A22" t="s">
        <v>212</v>
      </c>
    </row>
    <row spans="1:10" r="23">
      <c s="4" r="A23" t="s">
        <v>213</v>
      </c>
      <c s="7" r="B23" t="n">
        <v>16000</v>
      </c>
    </row>
    <row spans="1:10" r="24">
      <c s="4" r="A24" t="s">
        <v>214</v>
      </c>
      <c s="6" r="B24" t="n">
        <v>3750</v>
      </c>
      <c s="6" r="H24" t="n">
        <v>3750</v>
      </c>
      <c s="6" r="I24" t="n">
        <v>3750</v>
      </c>
    </row>
    <row spans="1:10" r="25">
      <c s="4" r="A25" t="s">
        <v>215</v>
      </c>
    </row>
    <row spans="1:10" r="26">
      <c s="4" r="A26" t="s">
        <v>213</v>
      </c>
      <c s="7" r="B26" t="n">
        <v>1500000</v>
      </c>
    </row>
    <row spans="1:10" r="27">
      <c s="4" r="A27" t="s">
        <v>214</v>
      </c>
      <c s="6" r="B27" t="n">
        <v>327608</v>
      </c>
      <c s="6" r="H27" t="n">
        <v>327608</v>
      </c>
      <c s="6" r="I27" t="n">
        <v>327608</v>
      </c>
    </row>
    <row spans="1:10" r="28">
      <c s="4" r="A28" t="s">
        <v>216</v>
      </c>
      <c s="6" r="B28" t="n">
        <v>160933</v>
      </c>
    </row>
    <row spans="1:10" r="29">
      <c s="4" r="A29" t="s">
        <v>217</v>
      </c>
      <c s="7" r="I29" t="n">
        <v>6900000</v>
      </c>
    </row>
    <row spans="1:10" r="30">
      <c s="4" r="A30" t="s">
        <v>218</v>
      </c>
    </row>
    <row spans="1:10" r="31">
      <c s="4" r="A31" t="s">
        <v>216</v>
      </c>
      <c s="6" r="G31" t="n">
        <v>166675</v>
      </c>
    </row>
    <row spans="1:10" r="32">
      <c s="4" r="A32" t="s">
        <v>219</v>
      </c>
    </row>
    <row spans="1:10" r="33">
      <c s="4" r="A33" t="s">
        <v>213</v>
      </c>
      <c s="7" r="B33" t="n">
        <v>1300000</v>
      </c>
    </row>
    <row spans="1:10" r="34">
      <c s="4" r="A34" t="s">
        <v>214</v>
      </c>
      <c s="6" r="B34" t="n">
        <v>300000</v>
      </c>
      <c s="6" r="H34" t="n">
        <v>300000</v>
      </c>
      <c s="6" r="I34" t="n">
        <v>300000</v>
      </c>
    </row>
    <row spans="1:10" r="35">
      <c s="4" r="A35" t="s">
        <v>217</v>
      </c>
      <c s="7" r="E35" t="n">
        <v>20000000</v>
      </c>
    </row>
    <row spans="1:10" r="36">
      <c s="4" r="A36" t="s">
        <v>220</v>
      </c>
      <c s="6" r="E36" t="n">
        <v>300000</v>
      </c>
    </row>
    <row spans="1:10" r="37">
      <c s="4" r="A37" t="s">
        <v>221</v>
      </c>
      <c s="7" r="E37" t="n">
        <v>250000</v>
      </c>
    </row>
    <row spans="1:10" r="38">
      <c s="4" r="A38" t="s">
        <v>222</v>
      </c>
    </row>
    <row spans="1:10" r="39">
      <c s="4" r="A39" t="s">
        <v>217</v>
      </c>
      <c s="7" r="C39" t="n">
        <v>6900000</v>
      </c>
    </row>
    <row spans="1:10" r="40">
      <c s="4" r="A40" t="s">
        <v>220</v>
      </c>
      <c s="6" r="C40" t="n">
        <v>327608</v>
      </c>
    </row>
    <row spans="1:10" r="41">
      <c s="4" r="A41" t="s">
        <v>221</v>
      </c>
      <c s="7" r="C41" t="n">
        <v>250000</v>
      </c>
    </row>
    <row spans="1:10" r="42">
      <c s="4" r="A42" t="s">
        <v>223</v>
      </c>
      <c s="7" r="B42" t="n">
        <v>2800000</v>
      </c>
      <c s="7" r="H42" t="n">
        <v>2800000</v>
      </c>
      <c s="7" r="I42" t="n">
        <v>2800000</v>
      </c>
    </row>
    <row spans="1:10" r="43">
      <c s="4" r="A43" t="s">
        <v>39</v>
      </c>
      <c s="6" r="B43" t="n">
        <v>500000</v>
      </c>
      <c s="6" r="H43" t="n">
        <v>500000</v>
      </c>
      <c s="6" r="I43" t="n">
        <v>500000</v>
      </c>
    </row>
    <row spans="1:10" r="44">
      <c s="4" r="A44" t="s">
        <v>224</v>
      </c>
    </row>
    <row spans="1:10" r="45">
      <c s="4" r="A45" t="s">
        <v>217</v>
      </c>
      <c s="6" r="F45" t="n">
        <v>5100000</v>
      </c>
    </row>
    <row spans="1:10" r="46">
      <c s="4" r="A46" t="s">
        <v>39</v>
      </c>
      <c s="6" r="B46" t="n">
        <v>4900000</v>
      </c>
      <c s="7" r="F46" t="n">
        <v>4500000</v>
      </c>
      <c s="6" r="H46" t="n">
        <v>4900000</v>
      </c>
      <c s="6" r="I46" t="n">
        <v>4900000</v>
      </c>
    </row>
    <row spans="1:10" r="47">
      <c s="4" r="A47" t="s">
        <v>205</v>
      </c>
      <c s="6" r="I47" t="n">
        <v>211000</v>
      </c>
    </row>
    <row spans="1:10" r="48">
      <c s="4" r="A48" t="s">
        <v>225</v>
      </c>
    </row>
    <row spans="1:10" r="49">
      <c s="4" r="A49" t="s">
        <v>39</v>
      </c>
      <c s="7" r="B49" t="n">
        <v>400000</v>
      </c>
      <c s="7" r="H49" t="n">
        <v>400000</v>
      </c>
      <c s="7" r="I49" t="n">
        <v>400000</v>
      </c>
    </row>
    <row spans="1:10" r="50">
      <c s="4" r="A50" t="s">
        <v>226</v>
      </c>
    </row>
    <row spans="1:10" r="51">
      <c s="4" r="A51" t="s">
        <v>227</v>
      </c>
      <c s="4" r="D51" t="s">
        <v>228</v>
      </c>
    </row>
    <row spans="1:10" r="52">
      <c s="4" r="A52" t="s">
        <v>229</v>
      </c>
      <c s="7" r="D52" t="n">
        <v>11000000</v>
      </c>
    </row>
    <row spans="1:10" r="53">
      <c s="4" r="A53" t="s">
        <v>230</v>
      </c>
      <c s="6" r="B53" t="n">
        <v>9497515</v>
      </c>
    </row>
    <row spans="1:10" r="54">
      <c s="4" r="A54" t="s">
        <v>231</v>
      </c>
      <c s="7" r="D54" t="n">
        <v>770000</v>
      </c>
    </row>
    <row spans="1:10" r="55">
      <c s="4" r="A55" t="s">
        <v>232</v>
      </c>
      <c s="6" r="D55" t="n">
        <v>7147035</v>
      </c>
    </row>
    <row spans="1:10" r="56">
      <c s="4" r="A56" t="s">
        <v>233</v>
      </c>
      <c s="4" r="D56" t="s">
        <v>234</v>
      </c>
    </row>
    <row spans="1:10" r="57">
      <c s="4" r="A57" t="s">
        <v>235</v>
      </c>
    </row>
    <row spans="1:10" r="58">
      <c s="4" r="A58" t="s">
        <v>232</v>
      </c>
      <c s="6" r="D58" t="n">
        <v>612501</v>
      </c>
    </row>
    <row spans="1:10" r="59">
      <c s="4" r="A59" t="s">
        <v>236</v>
      </c>
      <c s="7" r="D59" t="n">
        <v>427383</v>
      </c>
    </row>
    <row spans="1:10" r="60">
      <c s="4" r="A60" t="s">
        <v>237</v>
      </c>
    </row>
    <row spans="1:10" r="61">
      <c s="4" r="A61" t="s">
        <v>232</v>
      </c>
      <c s="6" r="D61" t="n">
        <v>1429407</v>
      </c>
    </row>
    <row spans="1:10" r="62">
      <c s="4" r="A62" t="s">
        <v>238</v>
      </c>
    </row>
    <row spans="1:10" r="63">
      <c s="4" r="A63" t="s">
        <v>232</v>
      </c>
      <c s="6" r="D63" t="n">
        <v>1531610</v>
      </c>
    </row>
    <row spans="1:10" r="64">
      <c s="4" r="A64" t="s">
        <v>239</v>
      </c>
    </row>
    <row spans="1:10" r="65">
      <c s="4" r="A65" t="s">
        <v>232</v>
      </c>
      <c s="6" r="D65" t="n">
        <v>2858814</v>
      </c>
    </row>
    <row spans="1:10" r="66">
      <c s="4" r="A66" t="s">
        <v>236</v>
      </c>
      <c s="7" r="D66" t="n">
        <v>303886</v>
      </c>
    </row>
    <row spans="1:10" r="67">
      <c s="4" r="A67" t="s">
        <v>240</v>
      </c>
    </row>
    <row spans="1:10" r="68">
      <c s="4" r="A68" t="s">
        <v>232</v>
      </c>
      <c s="6" r="D68" t="n">
        <v>714703</v>
      </c>
    </row>
    <row spans="1:10" r="69">
      <c s="4" r="A69" t="s">
        <v>241</v>
      </c>
    </row>
    <row spans="1:10" r="70">
      <c s="4" r="A70" t="s">
        <v>242</v>
      </c>
      <c s="7" r="D70" t="n">
        <v>3000000</v>
      </c>
    </row>
    <row spans="1:10" r="71">
      <c s="4" r="A71" t="s">
        <v>227</v>
      </c>
      <c s="4" r="D71" t="s">
        <v>228</v>
      </c>
    </row>
    <row spans="1:10" r="72">
      <c s="4" r="A72" t="s">
        <v>243</v>
      </c>
      <c s="7" r="D72" t="n">
        <v>191000</v>
      </c>
    </row>
    <row spans="1:10" r="73">
      <c s="4" r="A73" t="s">
        <v>231</v>
      </c>
      <c s="7" r="D73" t="n">
        <v>150000</v>
      </c>
    </row>
    <row spans="1:10" r="74">
      <c s="4" r="A74" t="s">
        <v>244</v>
      </c>
    </row>
    <row spans="1:10" r="75">
      <c s="4" r="A75" t="s">
        <v>232</v>
      </c>
      <c s="6" r="B75" t="n">
        <v>201436</v>
      </c>
    </row>
    <row spans="1:10" r="76">
      <c s="4" r="A76" t="s">
        <v>236</v>
      </c>
      <c s="7" r="B76" t="n">
        <v>406285</v>
      </c>
    </row>
    <row spans="1:10" r="77">
      <c s="4" r="A77" t="s">
        <v>245</v>
      </c>
    </row>
    <row spans="1:10" r="78">
      <c s="4" r="A78" t="s">
        <v>232</v>
      </c>
      <c s="6" r="B78" t="n">
        <v>470096</v>
      </c>
    </row>
    <row spans="1:10" r="79">
      <c s="4" r="A79" t="s">
        <v>246</v>
      </c>
    </row>
    <row spans="1:10" r="80">
      <c s="4" r="A80" t="s">
        <v>232</v>
      </c>
      <c s="6" r="B80" t="n">
        <v>503708</v>
      </c>
    </row>
    <row spans="1:10" r="81">
      <c s="4" r="A81" t="s">
        <v>247</v>
      </c>
    </row>
    <row spans="1:10" r="82">
      <c s="4" r="A82" t="s">
        <v>232</v>
      </c>
      <c s="6" r="B82" t="n">
        <v>940192</v>
      </c>
    </row>
    <row spans="1:10" r="83">
      <c s="4" r="A83" t="s">
        <v>236</v>
      </c>
      <c s="7" r="B83" t="n">
        <v>285000</v>
      </c>
    </row>
    <row spans="1:10" r="84">
      <c s="4" r="A84" t="s">
        <v>248</v>
      </c>
    </row>
    <row spans="1:10" r="85">
      <c s="4" r="A85" t="s">
        <v>232</v>
      </c>
      <c s="6" r="B85" t="n">
        <v>235048</v>
      </c>
    </row>
    <row spans="1:10" r="86">
      <c s="4" r="A86" t="s">
        <v>249</v>
      </c>
      <c s="4" r="B86" t="s">
        <v>250</v>
      </c>
    </row>
    <row spans="1:10" r="87">
      <c s="4" r="A87" t="s">
        <v>251</v>
      </c>
    </row>
    <row spans="1:10" r="88">
      <c s="4" r="A88" t="s">
        <v>227</v>
      </c>
      <c s="4" r="B88" t="s">
        <v>234</v>
      </c>
      <c s="4" r="H88" t="s">
        <v>234</v>
      </c>
      <c s="4" r="I88" t="s">
        <v>234</v>
      </c>
    </row>
    <row spans="1:10" r="89">
      <c s="4" r="A89" t="s">
        <v>229</v>
      </c>
      <c s="7" r="B89" t="n">
        <v>1200000</v>
      </c>
      <c s="7" r="H89" t="n">
        <v>1200000</v>
      </c>
      <c s="7" r="I89" t="n">
        <v>1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52</v>
      </c>
      <c s="2" r="B1" t="s">
        <v>55</v>
      </c>
      <c s="2" r="C1" t="s">
        <v>1</v>
      </c>
    </row>
    <row spans="1:4" r="2">
      <c s="2" r="B2" t="s">
        <v>2</v>
      </c>
      <c s="2" r="C2" t="s">
        <v>2</v>
      </c>
      <c s="2" r="D2" t="s">
        <v>56</v>
      </c>
    </row>
    <row spans="1:4" r="3">
      <c s="3" r="A3" t="s">
        <v>253</v>
      </c>
    </row>
    <row spans="1:4" r="4">
      <c s="4" r="A4" t="s">
        <v>254</v>
      </c>
      <c s="7" r="B4" t="n">
        <v>191</v>
      </c>
      <c s="7" r="C4" t="n">
        <v>191</v>
      </c>
    </row>
    <row spans="1:4" r="5">
      <c s="4" r="A5" t="s">
        <v>231</v>
      </c>
      <c s="6" r="B5" t="n">
        <v>150</v>
      </c>
      <c s="6" r="C5" t="n">
        <v>150</v>
      </c>
    </row>
    <row spans="1:4" r="6">
      <c s="4" r="A6" t="s">
        <v>89</v>
      </c>
      <c s="6" r="B6" t="n">
        <v>484</v>
      </c>
      <c s="6" r="C6" t="n">
        <v>484</v>
      </c>
    </row>
    <row spans="1:4" r="7">
      <c s="4" r="A7" t="s">
        <v>255</v>
      </c>
      <c s="6" r="B7" t="n">
        <v>802</v>
      </c>
      <c s="6" r="C7" t="n">
        <v>802</v>
      </c>
    </row>
    <row spans="1:4" r="8">
      <c s="4" r="A8" t="s">
        <v>256</v>
      </c>
      <c s="7" r="B8" t="n">
        <v>1627</v>
      </c>
      <c s="7" r="C8" t="n">
        <v>1627</v>
      </c>
      <c s="4" r="D8" t="s">
        <v>3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7</v>
      </c>
      <c s="2" r="B1" t="s">
        <v>55</v>
      </c>
      <c s="2" r="D1" t="s">
        <v>1</v>
      </c>
    </row>
    <row spans="1:5" r="2">
      <c s="2" r="B2" t="s">
        <v>2</v>
      </c>
      <c s="2" r="C2" t="s">
        <v>56</v>
      </c>
      <c s="2" r="D2" t="s">
        <v>2</v>
      </c>
      <c s="2" r="E2" t="s">
        <v>56</v>
      </c>
    </row>
    <row spans="1:5" r="3">
      <c s="3" r="A3" t="s">
        <v>258</v>
      </c>
    </row>
    <row spans="1:5" r="4">
      <c s="4" r="A4" t="s">
        <v>255</v>
      </c>
      <c s="7" r="B4" t="n">
        <v>2040</v>
      </c>
      <c s="7" r="D4" t="n">
        <v>4556</v>
      </c>
    </row>
    <row spans="1:5" r="5">
      <c s="4" r="A5" t="s">
        <v>259</v>
      </c>
      <c s="6" r="B5" t="n">
        <v>728</v>
      </c>
      <c s="6" r="D5" t="n">
        <v>956</v>
      </c>
    </row>
    <row spans="1:5" r="6">
      <c s="4" r="A6" t="s">
        <v>260</v>
      </c>
      <c s="6" r="B6" t="n">
        <v>1143</v>
      </c>
      <c s="6" r="D6" t="n">
        <v>1143</v>
      </c>
    </row>
    <row spans="1:5" r="7">
      <c s="4" r="A7" t="s">
        <v>261</v>
      </c>
      <c s="6" r="B7" t="n">
        <v>484</v>
      </c>
      <c s="6" r="D7" t="n">
        <v>484</v>
      </c>
    </row>
    <row spans="1:5" r="8">
      <c s="4" r="A8" t="s">
        <v>262</v>
      </c>
      <c s="6" r="B8" t="n">
        <v>700</v>
      </c>
      <c s="6" r="D8" t="n">
        <v>700</v>
      </c>
    </row>
    <row spans="1:5" r="9">
      <c s="4" r="A9" t="s">
        <v>97</v>
      </c>
      <c s="4" r="B9" t="s">
        <v>33</v>
      </c>
      <c s="6" r="D9" t="n">
        <v>-227</v>
      </c>
    </row>
    <row spans="1:5" r="10">
      <c s="4" r="A10" t="s">
        <v>263</v>
      </c>
      <c s="7" r="B10" t="n">
        <v>5095</v>
      </c>
      <c s="4" r="C10" t="s">
        <v>33</v>
      </c>
      <c s="7" r="D10" t="n">
        <v>7612</v>
      </c>
      <c s="4" r="E10" t="s">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8</v>
      </c>
      <c s="2" r="B1" t="s">
        <v>2</v>
      </c>
      <c s="2" r="C1" t="s">
        <v>25</v>
      </c>
    </row>
    <row spans="1:3" r="2">
      <c s="3" r="A2" t="s">
        <v>49</v>
      </c>
    </row>
    <row spans="1:3" r="3">
      <c s="4" r="A3" t="s">
        <v>50</v>
      </c>
      <c s="8" r="B3" t="n">
        <v>0.001</v>
      </c>
      <c s="8" r="C3" t="n">
        <v>0.001</v>
      </c>
    </row>
    <row spans="1:3" r="4">
      <c s="4" r="A4" t="s">
        <v>51</v>
      </c>
      <c s="6" r="B4" t="n">
        <v>85000000</v>
      </c>
      <c s="6" r="C4" t="n">
        <v>85000000</v>
      </c>
    </row>
    <row spans="1:3" r="5">
      <c s="4" r="A5" t="s">
        <v>52</v>
      </c>
      <c s="6" r="B5" t="n">
        <v>14432597</v>
      </c>
      <c s="6" r="C5" t="n">
        <v>4450994</v>
      </c>
    </row>
    <row spans="1:3" r="6">
      <c s="4" r="A6" t="s">
        <v>53</v>
      </c>
      <c s="6" r="B6" t="n">
        <v>14432597</v>
      </c>
      <c s="6" r="C6" t="n">
        <v>4450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4</v>
      </c>
      <c s="2" r="B1" t="s">
        <v>1</v>
      </c>
    </row>
    <row spans="1:3" r="2">
      <c s="2" r="B2" t="s">
        <v>2</v>
      </c>
      <c s="2" r="C2" t="s">
        <v>56</v>
      </c>
    </row>
    <row spans="1:3" r="3">
      <c s="3" r="A3" t="s">
        <v>265</v>
      </c>
    </row>
    <row spans="1:3" r="4">
      <c s="4" r="A4" t="s">
        <v>266</v>
      </c>
      <c s="6" r="B4" t="n">
        <v>723380</v>
      </c>
      <c s="6" r="C4" t="n">
        <v>506639</v>
      </c>
    </row>
    <row spans="1:3" r="5">
      <c s="4" r="A5" t="s">
        <v>267</v>
      </c>
    </row>
    <row spans="1:3" r="6">
      <c s="3" r="A6" t="s">
        <v>265</v>
      </c>
    </row>
    <row spans="1:3" r="7">
      <c s="4" r="A7" t="s">
        <v>266</v>
      </c>
      <c s="6" r="B7" t="n">
        <v>388437</v>
      </c>
      <c s="6" r="C7" t="n">
        <v>491072</v>
      </c>
    </row>
    <row spans="1:3" r="8">
      <c s="4" r="A8" t="s">
        <v>268</v>
      </c>
    </row>
    <row spans="1:3" r="9">
      <c s="3" r="A9" t="s">
        <v>265</v>
      </c>
    </row>
    <row spans="1:3" r="10">
      <c s="4" r="A10" t="s">
        <v>266</v>
      </c>
      <c s="6" r="B10" t="n">
        <v>3750</v>
      </c>
      <c s="6" r="C10" t="n">
        <v>3750</v>
      </c>
    </row>
    <row spans="1:3" r="11">
      <c s="4" r="A11" t="s">
        <v>269</v>
      </c>
    </row>
    <row spans="1:3" r="12">
      <c s="3" r="A12" t="s">
        <v>265</v>
      </c>
    </row>
    <row spans="1:3" r="13">
      <c s="4" r="A13" t="s">
        <v>266</v>
      </c>
      <c s="4" r="B13" t="s">
        <v>33</v>
      </c>
      <c s="6" r="C13" t="n">
        <v>750</v>
      </c>
    </row>
    <row spans="1:3" r="14">
      <c s="4" r="A14" t="s">
        <v>270</v>
      </c>
    </row>
    <row spans="1:3" r="15">
      <c s="3" r="A15" t="s">
        <v>265</v>
      </c>
    </row>
    <row spans="1:3" r="16">
      <c s="4" r="A16" t="s">
        <v>266</v>
      </c>
      <c s="6" r="B16" t="n">
        <v>331193</v>
      </c>
      <c s="6" r="C16" t="n">
        <v>110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71</v>
      </c>
      <c s="2" r="B1" t="s">
        <v>2</v>
      </c>
      <c s="2" r="C1" t="s">
        <v>25</v>
      </c>
    </row>
    <row spans="1:3" r="2">
      <c s="3" r="A2" t="s">
        <v>272</v>
      </c>
    </row>
    <row spans="1:3" r="3">
      <c s="4" r="A3" t="s">
        <v>273</v>
      </c>
      <c s="7" r="B3" t="n">
        <v>70</v>
      </c>
      <c s="7" r="C3" t="n">
        <v>196</v>
      </c>
    </row>
    <row spans="1:3" r="4">
      <c s="4" r="A4" t="s">
        <v>274</v>
      </c>
      <c s="4" r="B4" t="s">
        <v>33</v>
      </c>
      <c s="4" r="C4" t="s">
        <v>33</v>
      </c>
    </row>
    <row spans="1:3" r="5">
      <c s="4" r="A5" t="s">
        <v>275</v>
      </c>
      <c s="4" r="B5" t="s">
        <v>33</v>
      </c>
      <c s="4" r="C5" t="s">
        <v>33</v>
      </c>
    </row>
    <row spans="1:3" r="6">
      <c s="4" r="A6" t="s">
        <v>276</v>
      </c>
      <c s="6" r="B6" t="n">
        <v>70</v>
      </c>
      <c s="6" r="C6" t="n">
        <v>196</v>
      </c>
    </row>
    <row spans="1:3" r="7">
      <c s="4" r="A7" t="s">
        <v>277</v>
      </c>
    </row>
    <row spans="1:3" r="8">
      <c s="3" r="A8" t="s">
        <v>272</v>
      </c>
    </row>
    <row spans="1:3" r="9">
      <c s="4" r="A9" t="s">
        <v>273</v>
      </c>
      <c s="6" r="B9" t="n">
        <v>70</v>
      </c>
      <c s="6" r="C9" t="n">
        <v>196</v>
      </c>
    </row>
    <row spans="1:3" r="10">
      <c s="4" r="A10" t="s">
        <v>274</v>
      </c>
      <c s="4" r="B10" t="s">
        <v>33</v>
      </c>
      <c s="4" r="C10" t="s">
        <v>33</v>
      </c>
    </row>
    <row spans="1:3" r="11">
      <c s="4" r="A11" t="s">
        <v>275</v>
      </c>
      <c s="4" r="B11" t="s">
        <v>33</v>
      </c>
      <c s="4" r="C11" t="s">
        <v>33</v>
      </c>
    </row>
    <row spans="1:3" r="12">
      <c s="4" r="A12" t="s">
        <v>276</v>
      </c>
      <c s="6" r="B12" t="n">
        <v>70</v>
      </c>
      <c s="6" r="C12" t="n">
        <v>196</v>
      </c>
    </row>
    <row spans="1:3" r="13">
      <c s="4" r="A13" t="s">
        <v>278</v>
      </c>
    </row>
    <row spans="1:3" r="14">
      <c s="3" r="A14" t="s">
        <v>272</v>
      </c>
    </row>
    <row spans="1:3" r="15">
      <c s="4" r="A15" t="s">
        <v>276</v>
      </c>
      <c s="6" r="B15" t="n">
        <v>11</v>
      </c>
      <c s="6" r="C15" t="n">
        <v>3</v>
      </c>
    </row>
    <row spans="1:3" r="16">
      <c s="4" r="A16" t="s">
        <v>279</v>
      </c>
    </row>
    <row spans="1:3" r="17">
      <c s="3" r="A17" t="s">
        <v>272</v>
      </c>
    </row>
    <row spans="1:3" r="18">
      <c s="4" r="A18" t="s">
        <v>276</v>
      </c>
      <c s="7" r="B18" t="n">
        <v>59</v>
      </c>
      <c s="7" r="C18" t="n">
        <v>1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25</v>
      </c>
    </row>
    <row spans="1:3" r="3">
      <c s="3" r="A3" t="s">
        <v>281</v>
      </c>
    </row>
    <row spans="1:3" r="4">
      <c s="4" r="A4" t="s">
        <v>282</v>
      </c>
      <c s="4" r="B4" t="s">
        <v>283</v>
      </c>
    </row>
    <row spans="1:3" r="5">
      <c s="4" r="A5" t="s">
        <v>284</v>
      </c>
    </row>
    <row spans="1:3" r="6">
      <c s="3" r="A6" t="s">
        <v>281</v>
      </c>
    </row>
    <row spans="1:3" r="7">
      <c s="4" r="A7" t="s">
        <v>285</v>
      </c>
      <c s="7" r="B7" t="n">
        <v>196</v>
      </c>
      <c s="7" r="C7" t="n">
        <v>70</v>
      </c>
    </row>
    <row spans="1:3" r="8">
      <c s="4" r="A8" t="s">
        <v>286</v>
      </c>
    </row>
    <row spans="1:3" r="9">
      <c s="3" r="A9" t="s">
        <v>281</v>
      </c>
    </row>
    <row spans="1:3" r="10">
      <c s="4" r="A10" t="s">
        <v>285</v>
      </c>
      <c s="6" r="B10" t="n">
        <v>196</v>
      </c>
      <c s="6" r="C10" t="n">
        <v>70</v>
      </c>
    </row>
    <row spans="1:3" r="11">
      <c s="4" r="A11" t="s">
        <v>287</v>
      </c>
    </row>
    <row spans="1:3" r="12">
      <c s="3" r="A12" t="s">
        <v>281</v>
      </c>
    </row>
    <row spans="1:3" r="13">
      <c s="4" r="A13" t="s">
        <v>285</v>
      </c>
      <c s="6" r="B13" t="n">
        <v>196</v>
      </c>
      <c s="6" r="C13" t="n">
        <v>70</v>
      </c>
    </row>
    <row spans="1:3" r="14">
      <c s="4" r="A14" t="s">
        <v>288</v>
      </c>
    </row>
    <row spans="1:3" r="15">
      <c s="3" r="A15" t="s">
        <v>281</v>
      </c>
    </row>
    <row spans="1:3" r="16">
      <c s="4" r="A16" t="s">
        <v>285</v>
      </c>
      <c s="6" r="B16" t="n">
        <v>196</v>
      </c>
      <c s="6" r="C16" t="n">
        <v>70</v>
      </c>
    </row>
    <row spans="1:3" r="17">
      <c s="4" r="A17" t="s">
        <v>289</v>
      </c>
    </row>
    <row spans="1:3" r="18">
      <c s="3" r="A18" t="s">
        <v>281</v>
      </c>
    </row>
    <row spans="1:3" r="19">
      <c s="4" r="A19" t="s">
        <v>285</v>
      </c>
      <c s="4" r="B19" t="s">
        <v>33</v>
      </c>
      <c s="4" r="C19" t="s">
        <v>33</v>
      </c>
    </row>
    <row spans="1:3" r="20">
      <c s="4" r="A20" t="s">
        <v>290</v>
      </c>
    </row>
    <row spans="1:3" r="21">
      <c s="3" r="A21" t="s">
        <v>281</v>
      </c>
    </row>
    <row spans="1:3" r="22">
      <c s="4" r="A22" t="s">
        <v>285</v>
      </c>
      <c s="4" r="B22" t="s">
        <v>33</v>
      </c>
      <c s="4" r="C22" t="s">
        <v>33</v>
      </c>
    </row>
    <row spans="1:3" r="23">
      <c s="4" r="A23" t="s">
        <v>291</v>
      </c>
    </row>
    <row spans="1:3" r="24">
      <c s="3" r="A24" t="s">
        <v>281</v>
      </c>
    </row>
    <row spans="1:3" r="25">
      <c s="4" r="A25" t="s">
        <v>285</v>
      </c>
      <c s="4" r="B25" t="s">
        <v>33</v>
      </c>
      <c s="4" r="C25" t="s">
        <v>33</v>
      </c>
    </row>
    <row spans="1:3" r="26">
      <c s="4" r="A26" t="s">
        <v>292</v>
      </c>
    </row>
    <row spans="1:3" r="27">
      <c s="3" r="A27" t="s">
        <v>281</v>
      </c>
    </row>
    <row spans="1:3" r="28">
      <c s="4" r="A28" t="s">
        <v>285</v>
      </c>
      <c s="4" r="B28" t="s">
        <v>33</v>
      </c>
      <c s="4" r="C28" t="s">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293</v>
      </c>
      <c s="2" r="B1" t="s">
        <v>55</v>
      </c>
      <c s="2" r="F1" t="s">
        <v>1</v>
      </c>
    </row>
    <row spans="1:7" r="2">
      <c s="2" r="B2" t="s">
        <v>25</v>
      </c>
      <c s="2" r="C2" t="s">
        <v>294</v>
      </c>
      <c s="2" r="D2" t="s">
        <v>56</v>
      </c>
      <c s="2" r="E2" t="s">
        <v>295</v>
      </c>
      <c s="2" r="F2" t="s">
        <v>2</v>
      </c>
      <c s="2" r="G2" t="s">
        <v>56</v>
      </c>
    </row>
    <row spans="1:7" r="3">
      <c s="3" r="A3" t="s">
        <v>296</v>
      </c>
    </row>
    <row spans="1:7" r="4">
      <c s="4" r="A4" t="s">
        <v>297</v>
      </c>
      <c s="7" r="B4" t="n">
        <v>341</v>
      </c>
      <c s="7" r="C4" t="n">
        <v>227</v>
      </c>
      <c s="7" r="D4" t="n">
        <v>92</v>
      </c>
      <c s="7" r="E4" t="n">
        <v>89</v>
      </c>
      <c s="4" r="F4" t="s">
        <v>33</v>
      </c>
      <c s="7" r="G4" t="n">
        <v>89</v>
      </c>
    </row>
    <row spans="1:7" r="5">
      <c s="4" r="A5" t="s">
        <v>298</v>
      </c>
      <c s="6" r="C5" t="n">
        <v>114</v>
      </c>
      <c s="6" r="D5" t="n">
        <v>135</v>
      </c>
      <c s="6" r="E5" t="n">
        <v>3</v>
      </c>
      <c s="4" r="F5" t="s">
        <v>33</v>
      </c>
      <c s="6" r="G5" t="n">
        <v>138</v>
      </c>
    </row>
    <row spans="1:7" r="6">
      <c s="4" r="A6" t="s">
        <v>299</v>
      </c>
      <c s="6" r="B6" t="n">
        <v>-341</v>
      </c>
    </row>
    <row spans="1:7" r="7">
      <c s="4" r="A7" t="s">
        <v>300</v>
      </c>
      <c s="4" r="B7" t="s">
        <v>33</v>
      </c>
      <c s="7" r="C7" t="n">
        <v>341</v>
      </c>
      <c s="7" r="D7" t="n">
        <v>227</v>
      </c>
      <c s="7" r="E7" t="n">
        <v>92</v>
      </c>
      <c s="4" r="F7" t="s">
        <v>33</v>
      </c>
      <c s="7" r="G7" t="n">
        <v>227</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14"/>
  </cols>
  <sheetData>
    <row spans="1:5" r="1">
      <c s="1" r="A1" t="s">
        <v>301</v>
      </c>
      <c s="2" r="B1" t="s">
        <v>302</v>
      </c>
    </row>
    <row spans="1:5" r="2">
      <c s="2" r="B2" t="s">
        <v>303</v>
      </c>
      <c s="2" r="C2" t="s">
        <v>2</v>
      </c>
      <c s="2" r="D2" t="s">
        <v>25</v>
      </c>
      <c s="2" r="E2" t="s">
        <v>304</v>
      </c>
    </row>
    <row spans="1:5" r="3">
      <c s="3" r="A3" t="s">
        <v>305</v>
      </c>
    </row>
    <row spans="1:5" r="4">
      <c s="4" r="A4" t="s">
        <v>40</v>
      </c>
      <c s="7" r="C4" t="n">
        <v>1218000</v>
      </c>
      <c s="4" r="D4" t="s">
        <v>33</v>
      </c>
    </row>
    <row spans="1:5" r="5">
      <c s="4" r="A5" t="s">
        <v>306</v>
      </c>
    </row>
    <row spans="1:5" r="6">
      <c s="3" r="A6" t="s">
        <v>305</v>
      </c>
    </row>
    <row spans="1:5" r="7">
      <c s="4" r="A7" t="s">
        <v>307</v>
      </c>
      <c s="4" r="B7" t="s">
        <v>308</v>
      </c>
    </row>
    <row spans="1:5" r="8">
      <c s="4" r="A8" t="s">
        <v>309</v>
      </c>
      <c s="7" r="E8" t="n">
        <v>8300000</v>
      </c>
    </row>
    <row spans="1:5" r="9">
      <c s="4" r="A9" t="s">
        <v>310</v>
      </c>
      <c s="7" r="B9" t="n">
        <v>6600000</v>
      </c>
    </row>
    <row spans="1:5" r="10">
      <c s="4" r="A10" t="s">
        <v>311</v>
      </c>
      <c s="7" r="B10" t="n">
        <v>61000</v>
      </c>
    </row>
    <row spans="1:5" r="11">
      <c s="4" r="A11" t="s">
        <v>312</v>
      </c>
    </row>
    <row spans="1:5" r="12">
      <c s="3" r="A12" t="s">
        <v>305</v>
      </c>
    </row>
    <row spans="1:5" r="13">
      <c s="4" r="A13" t="s">
        <v>227</v>
      </c>
      <c s="4" r="C13" t="s">
        <v>234</v>
      </c>
    </row>
    <row spans="1:5" r="14">
      <c s="4" r="A14" t="s">
        <v>40</v>
      </c>
      <c s="7" r="C14" t="n">
        <v>121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3</v>
      </c>
      <c s="2" r="B1" t="s">
        <v>314</v>
      </c>
      <c s="2" r="C1" t="s">
        <v>315</v>
      </c>
      <c s="2" r="D1" t="s">
        <v>2</v>
      </c>
      <c s="2" r="E1" t="s">
        <v>56</v>
      </c>
      <c s="2" r="F1" t="s">
        <v>2</v>
      </c>
      <c s="2" r="G1" t="s">
        <v>56</v>
      </c>
    </row>
    <row spans="1:7" r="2">
      <c s="3" r="A2" t="s">
        <v>316</v>
      </c>
    </row>
    <row spans="1:7" r="3">
      <c s="4" r="A3" t="s">
        <v>317</v>
      </c>
      <c s="4" r="F3" t="s">
        <v>318</v>
      </c>
    </row>
    <row spans="1:7" r="4">
      <c s="4" r="A4" t="s">
        <v>319</v>
      </c>
      <c s="4" r="F4" t="s">
        <v>320</v>
      </c>
    </row>
    <row spans="1:7" r="5">
      <c s="4" r="A5" t="s">
        <v>90</v>
      </c>
      <c s="7" r="D5" t="n">
        <v>2</v>
      </c>
      <c s="7" r="E5" t="n">
        <v>337</v>
      </c>
      <c s="7" r="F5" t="n">
        <v>4</v>
      </c>
      <c s="7" r="G5" t="n">
        <v>642</v>
      </c>
    </row>
    <row spans="1:7" r="6">
      <c s="4" r="A6" t="s">
        <v>321</v>
      </c>
    </row>
    <row spans="1:7" r="7">
      <c s="3" r="A7" t="s">
        <v>316</v>
      </c>
    </row>
    <row spans="1:7" r="8">
      <c s="4" r="A8" t="s">
        <v>90</v>
      </c>
      <c s="7" r="D8" t="n">
        <v>1</v>
      </c>
      <c s="7" r="E8" t="n">
        <v>187</v>
      </c>
      <c s="7" r="F8" t="n">
        <v>2</v>
      </c>
      <c s="7" r="G8" t="n">
        <v>329</v>
      </c>
    </row>
    <row spans="1:7" r="9">
      <c s="4" r="A9" t="s">
        <v>322</v>
      </c>
    </row>
    <row spans="1:7" r="10">
      <c s="3" r="A10" t="s">
        <v>316</v>
      </c>
    </row>
    <row spans="1:7" r="11">
      <c s="4" r="A11" t="s">
        <v>323</v>
      </c>
      <c s="4" r="G11" t="s">
        <v>324</v>
      </c>
    </row>
    <row spans="1:7" r="12">
      <c s="4" r="A12" t="s">
        <v>325</v>
      </c>
      <c s="6" r="B12" t="n">
        <v>375</v>
      </c>
      <c s="6" r="C12" t="n">
        <v>583</v>
      </c>
    </row>
    <row spans="1:7" r="13">
      <c s="4" r="A13" t="s">
        <v>326</v>
      </c>
      <c s="6" r="D13" t="n">
        <v>21058</v>
      </c>
      <c s="6" r="F13" t="n">
        <v>21058</v>
      </c>
    </row>
    <row spans="1:7" r="14">
      <c s="4" r="A14" t="s">
        <v>327</v>
      </c>
      <c s="4" r="D14" t="s">
        <v>328</v>
      </c>
      <c s="4" r="F14" t="s">
        <v>328</v>
      </c>
    </row>
    <row spans="1:7" r="15">
      <c s="4" r="A15" t="s">
        <v>329</v>
      </c>
    </row>
    <row spans="1:7" r="16">
      <c s="3" r="A16" t="s">
        <v>316</v>
      </c>
    </row>
    <row spans="1:7" r="17">
      <c s="4" r="A17" t="s">
        <v>319</v>
      </c>
      <c s="4" r="F17" t="s">
        <v>320</v>
      </c>
    </row>
    <row spans="1:7" r="18">
      <c s="4" r="A18" t="s">
        <v>330</v>
      </c>
    </row>
    <row spans="1:7" r="19">
      <c s="3" r="A19" t="s">
        <v>316</v>
      </c>
    </row>
    <row spans="1:7" r="20">
      <c s="4" r="A20" t="s">
        <v>317</v>
      </c>
      <c s="4" r="F20" t="s">
        <v>331</v>
      </c>
    </row>
    <row spans="1:7" r="21">
      <c s="4" r="A21" t="s">
        <v>332</v>
      </c>
    </row>
    <row spans="1:7" r="22">
      <c s="3" r="A22" t="s">
        <v>316</v>
      </c>
    </row>
    <row spans="1:7" r="23">
      <c s="4" r="A23" t="s">
        <v>317</v>
      </c>
      <c s="4" r="F23" t="s">
        <v>3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33</v>
      </c>
      <c s="2" r="B1" t="s">
        <v>55</v>
      </c>
    </row>
    <row spans="1:3" r="2">
      <c s="2" r="B2" t="s">
        <v>2</v>
      </c>
      <c s="2" r="C2" t="s">
        <v>334</v>
      </c>
    </row>
    <row spans="1:3" r="3">
      <c s="3" r="A3" t="s">
        <v>335</v>
      </c>
    </row>
    <row spans="1:3" r="4">
      <c s="4" r="A4" t="s">
        <v>336</v>
      </c>
      <c s="6" r="B4" t="n">
        <v>397988</v>
      </c>
      <c s="6" r="C4" t="n">
        <v>465401</v>
      </c>
    </row>
    <row spans="1:3" r="5">
      <c s="4" r="A5" t="s">
        <v>337</v>
      </c>
      <c s="4" r="B5" t="s">
        <v>33</v>
      </c>
      <c s="4" r="C5" t="s">
        <v>33</v>
      </c>
    </row>
    <row spans="1:3" r="6">
      <c s="4" r="A6" t="s">
        <v>338</v>
      </c>
      <c s="4" r="B6" t="s">
        <v>33</v>
      </c>
      <c s="4" r="C6" t="s">
        <v>33</v>
      </c>
    </row>
    <row spans="1:3" r="7">
      <c s="4" r="A7" t="s">
        <v>339</v>
      </c>
      <c s="4" r="B7" t="s">
        <v>33</v>
      </c>
      <c s="6" r="C7" t="n">
        <v>-3416</v>
      </c>
    </row>
    <row spans="1:3" r="8">
      <c s="4" r="A8" t="s">
        <v>340</v>
      </c>
      <c s="6" r="B8" t="n">
        <v>-9551</v>
      </c>
      <c s="6" r="C8" t="n">
        <v>-63997</v>
      </c>
    </row>
    <row spans="1:3" r="9">
      <c s="4" r="A9" t="s">
        <v>341</v>
      </c>
      <c s="6" r="B9" t="n">
        <v>388437</v>
      </c>
      <c s="6" r="C9" t="n">
        <v>397988</v>
      </c>
    </row>
    <row spans="1:3" r="10">
      <c s="3" r="A10" t="s">
        <v>342</v>
      </c>
    </row>
    <row spans="1:3" r="11">
      <c s="4" r="A11" t="s">
        <v>343</v>
      </c>
      <c s="9" r="B11" t="n">
        <v>17.12</v>
      </c>
      <c s="9" r="C11" t="n">
        <v>19.29</v>
      </c>
    </row>
    <row spans="1:3" r="12">
      <c s="4" r="A12" t="s">
        <v>344</v>
      </c>
      <c s="4" r="B12" t="s">
        <v>33</v>
      </c>
      <c s="4" r="C12" t="s">
        <v>33</v>
      </c>
    </row>
    <row spans="1:3" r="13">
      <c s="4" r="A13" t="s">
        <v>345</v>
      </c>
      <c s="4" r="B13" t="s">
        <v>33</v>
      </c>
      <c s="4" r="C13" t="s">
        <v>33</v>
      </c>
    </row>
    <row spans="1:3" r="14">
      <c s="4" r="A14" t="s">
        <v>346</v>
      </c>
      <c s="4" r="B14" t="s">
        <v>33</v>
      </c>
      <c s="10" r="C14" t="n">
        <v>5.86</v>
      </c>
    </row>
    <row spans="1:3" r="15">
      <c s="4" r="A15" t="s">
        <v>347</v>
      </c>
      <c s="10" r="B15" t="n">
        <v>12.39</v>
      </c>
      <c s="10" r="C15" t="n">
        <v>33.51</v>
      </c>
    </row>
    <row spans="1:3" r="16">
      <c s="4" r="A16" t="s">
        <v>348</v>
      </c>
      <c s="9" r="B16" t="n">
        <v>17.23</v>
      </c>
      <c s="9" r="C16" t="n">
        <v>17.12</v>
      </c>
    </row>
    <row spans="1:3" r="17">
      <c s="4" r="A17" t="s">
        <v>268</v>
      </c>
    </row>
    <row spans="1:3" r="18">
      <c s="3" r="A18" t="s">
        <v>335</v>
      </c>
    </row>
    <row spans="1:3" r="19">
      <c s="4" r="A19" t="s">
        <v>341</v>
      </c>
      <c s="6" r="B19" t="n">
        <v>37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s="1" r="A1" t="s">
        <v>349</v>
      </c>
      <c s="2" r="B1" t="s">
        <v>350</v>
      </c>
      <c s="2" r="C1" t="s">
        <v>2</v>
      </c>
      <c s="2" r="D1" t="s">
        <v>56</v>
      </c>
      <c s="2" r="E1" t="s">
        <v>295</v>
      </c>
      <c s="2" r="F1" t="s">
        <v>2</v>
      </c>
      <c s="2" r="G1" t="s">
        <v>56</v>
      </c>
    </row>
    <row spans="1:7" r="2">
      <c s="3" r="A2" t="s">
        <v>351</v>
      </c>
    </row>
    <row spans="1:7" r="3">
      <c s="4" r="A3" t="s">
        <v>90</v>
      </c>
      <c s="7" r="C3" t="n">
        <v>2000</v>
      </c>
      <c s="7" r="D3" t="n">
        <v>337000</v>
      </c>
      <c s="7" r="F3" t="n">
        <v>4000</v>
      </c>
      <c s="7" r="G3" t="n">
        <v>642000</v>
      </c>
    </row>
    <row spans="1:7" r="4">
      <c s="4" r="A4" t="s">
        <v>103</v>
      </c>
      <c s="7" r="E4" t="n">
        <v>389000</v>
      </c>
      <c s="4" r="F4" t="s">
        <v>33</v>
      </c>
      <c s="6" r="G4" t="n">
        <v>389000</v>
      </c>
    </row>
    <row spans="1:7" r="5">
      <c s="4" r="A5" t="s">
        <v>104</v>
      </c>
      <c s="7" r="E5" t="n">
        <v>463000</v>
      </c>
      <c s="4" r="F5" t="s">
        <v>33</v>
      </c>
      <c s="6" r="G5" t="n">
        <v>463000</v>
      </c>
    </row>
    <row spans="1:7" r="6">
      <c s="4" r="A6" t="s">
        <v>352</v>
      </c>
      <c s="6" r="C6" t="n">
        <v>21000</v>
      </c>
      <c s="7" r="F6" t="n">
        <v>21000</v>
      </c>
    </row>
    <row spans="1:7" r="7">
      <c s="4" r="A7" t="s">
        <v>353</v>
      </c>
      <c s="4" r="F7" t="s">
        <v>331</v>
      </c>
    </row>
    <row spans="1:7" r="8">
      <c s="4" r="A8" t="s">
        <v>81</v>
      </c>
      <c s="6" r="B8" t="n">
        <v>323155</v>
      </c>
    </row>
    <row spans="1:7" r="9">
      <c s="4" r="A9" t="s">
        <v>80</v>
      </c>
      <c s="7" r="B9" t="n">
        <v>1400000</v>
      </c>
      <c s="7" r="F9" t="n">
        <v>1452000</v>
      </c>
    </row>
    <row spans="1:7" r="10">
      <c s="4" r="A10" t="s">
        <v>321</v>
      </c>
    </row>
    <row spans="1:7" r="11">
      <c s="3" r="A11" t="s">
        <v>351</v>
      </c>
    </row>
    <row spans="1:7" r="12">
      <c s="4" r="A12" t="s">
        <v>90</v>
      </c>
      <c s="6" r="C12" t="n">
        <v>1000</v>
      </c>
      <c s="6" r="D12" t="n">
        <v>187000</v>
      </c>
      <c s="6" r="F12" t="n">
        <v>2000</v>
      </c>
      <c s="6" r="G12" t="n">
        <v>329000</v>
      </c>
    </row>
    <row spans="1:7" r="13">
      <c s="4" r="A13" t="s">
        <v>103</v>
      </c>
      <c s="6" r="G13" t="n">
        <v>468000</v>
      </c>
    </row>
    <row spans="1:7" r="14">
      <c s="4" r="A14" t="s">
        <v>104</v>
      </c>
      <c s="6" r="D14" t="n">
        <v>48000</v>
      </c>
      <c s="6" r="G14" t="n">
        <v>48000</v>
      </c>
    </row>
    <row spans="1:7" r="15">
      <c s="4" r="A15" t="s">
        <v>80</v>
      </c>
      <c s="6" r="B15" t="n">
        <v>700000</v>
      </c>
    </row>
    <row spans="1:7" r="16">
      <c s="4" r="A16" t="s">
        <v>354</v>
      </c>
    </row>
    <row spans="1:7" r="17">
      <c s="3" r="A17" t="s">
        <v>351</v>
      </c>
    </row>
    <row spans="1:7" r="18">
      <c s="4" r="A18" t="s">
        <v>90</v>
      </c>
      <c s="7" r="C18" t="n">
        <v>1000</v>
      </c>
      <c s="7" r="D18" t="n">
        <v>150000</v>
      </c>
      <c s="7" r="F18" t="n">
        <v>2000</v>
      </c>
      <c s="6" r="G18" t="n">
        <v>313000</v>
      </c>
    </row>
    <row spans="1:7" r="19">
      <c s="4" r="A19" t="s">
        <v>103</v>
      </c>
      <c s="7" r="G19" t="n">
        <v>384000</v>
      </c>
    </row>
    <row spans="1:7" r="20">
      <c s="4" r="A20" t="s">
        <v>80</v>
      </c>
      <c s="7" r="B20" t="n">
        <v>7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355</v>
      </c>
      <c s="2" r="B1" t="s">
        <v>55</v>
      </c>
      <c s="2" r="F1" t="s">
        <v>1</v>
      </c>
    </row>
    <row spans="1:7" r="2">
      <c s="2" r="B2" t="s">
        <v>25</v>
      </c>
      <c s="2" r="C2" t="s">
        <v>294</v>
      </c>
      <c s="2" r="D2" t="s">
        <v>56</v>
      </c>
      <c s="2" r="E2" t="s">
        <v>295</v>
      </c>
      <c s="2" r="F2" t="s">
        <v>2</v>
      </c>
      <c s="2" r="G2" t="s">
        <v>56</v>
      </c>
    </row>
    <row spans="1:7" r="3">
      <c s="3" r="A3" t="s">
        <v>356</v>
      </c>
    </row>
    <row spans="1:7" r="4">
      <c s="4" r="A4" t="s">
        <v>357</v>
      </c>
      <c s="7" r="B4" t="n">
        <v>100</v>
      </c>
      <c s="7" r="D4" t="n">
        <v>955</v>
      </c>
      <c s="7" r="E4" t="n">
        <v>1185</v>
      </c>
      <c s="7" r="F4" t="n">
        <v>11</v>
      </c>
      <c s="7" r="G4" t="n">
        <v>1185</v>
      </c>
    </row>
    <row spans="1:7" r="5">
      <c s="4" r="A5" t="s">
        <v>358</v>
      </c>
      <c s="6" r="B5" t="n">
        <v>1395</v>
      </c>
      <c s="4" r="C5" t="s">
        <v>33</v>
      </c>
      <c s="6" r="D5" t="n">
        <v>179</v>
      </c>
      <c s="6" r="E5" t="n">
        <v>604</v>
      </c>
      <c s="4" r="F5" t="s">
        <v>33</v>
      </c>
    </row>
    <row spans="1:7" r="6">
      <c s="4" r="A6" t="s">
        <v>359</v>
      </c>
      <c s="6" r="C6" t="n">
        <v>-78</v>
      </c>
    </row>
    <row spans="1:7" r="7">
      <c s="4" r="A7" t="s">
        <v>360</v>
      </c>
      <c s="6" r="B7" t="n">
        <v>-1484</v>
      </c>
      <c s="6" r="C7" t="n">
        <v>-777</v>
      </c>
      <c s="6" r="D7" t="n">
        <v>-277</v>
      </c>
      <c s="6" r="E7" t="n">
        <v>-736</v>
      </c>
      <c s="4" r="F7" t="s">
        <v>33</v>
      </c>
    </row>
    <row spans="1:7" r="8">
      <c s="4" r="A8" t="s">
        <v>361</v>
      </c>
      <c s="6" r="B8" t="n">
        <v>11</v>
      </c>
      <c s="7" r="C8" t="n">
        <v>100</v>
      </c>
      <c s="6" r="E8" t="n">
        <v>955</v>
      </c>
      <c s="6" r="F8" t="n">
        <v>11</v>
      </c>
    </row>
    <row spans="1:7" r="9">
      <c s="4" r="A9" t="s">
        <v>362</v>
      </c>
      <c s="4" r="C9" t="s">
        <v>250</v>
      </c>
    </row>
    <row spans="1:7" r="10">
      <c s="4" r="A10" t="s">
        <v>363</v>
      </c>
      <c s="6" r="F10" t="n">
        <v>959</v>
      </c>
    </row>
    <row spans="1:7" r="11">
      <c s="4" r="A11" t="s">
        <v>103</v>
      </c>
      <c s="6" r="E11" t="n">
        <v>389</v>
      </c>
      <c s="4" r="F11" t="s">
        <v>33</v>
      </c>
      <c s="6" r="G11" t="n">
        <v>389</v>
      </c>
    </row>
    <row spans="1:7" r="12">
      <c s="4" r="A12" t="s">
        <v>104</v>
      </c>
      <c s="6" r="E12" t="n">
        <v>463</v>
      </c>
      <c s="4" r="F12" t="s">
        <v>33</v>
      </c>
      <c s="6" r="G12" t="n">
        <v>463</v>
      </c>
    </row>
    <row spans="1:7" r="13">
      <c s="4" r="A13" t="s">
        <v>354</v>
      </c>
    </row>
    <row spans="1:7" r="14">
      <c s="3" r="A14" t="s">
        <v>356</v>
      </c>
    </row>
    <row spans="1:7" r="15">
      <c s="4" r="A15" t="s">
        <v>103</v>
      </c>
      <c s="6" r="G15" t="n">
        <v>384</v>
      </c>
    </row>
    <row spans="1:7" r="16">
      <c s="4" r="A16" t="s">
        <v>364</v>
      </c>
    </row>
    <row spans="1:7" r="17">
      <c s="3" r="A17" t="s">
        <v>356</v>
      </c>
    </row>
    <row spans="1:7" r="18">
      <c s="4" r="A18" t="s">
        <v>357</v>
      </c>
      <c s="4" r="B18" t="s">
        <v>33</v>
      </c>
      <c s="7" r="C18" t="n">
        <v>571</v>
      </c>
      <c s="6" r="D18" t="n">
        <v>706</v>
      </c>
      <c s="6" r="E18" t="n">
        <v>1185</v>
      </c>
      <c s="4" r="F18" t="s">
        <v>33</v>
      </c>
      <c s="6" r="G18" t="n">
        <v>1185</v>
      </c>
    </row>
    <row spans="1:7" r="19">
      <c s="4" r="A19" t="s">
        <v>358</v>
      </c>
      <c s="4" r="B19" t="s">
        <v>33</v>
      </c>
      <c s="4" r="C19" t="s">
        <v>33</v>
      </c>
      <c s="4" r="D19" t="s">
        <v>33</v>
      </c>
      <c s="4" r="F19" t="s">
        <v>33</v>
      </c>
    </row>
    <row spans="1:7" r="20">
      <c s="4" r="A20" t="s">
        <v>359</v>
      </c>
      <c s="6" r="C20" t="n">
        <v>-78</v>
      </c>
    </row>
    <row spans="1:7" r="21">
      <c s="4" r="A21" t="s">
        <v>360</v>
      </c>
      <c s="4" r="B21" t="s">
        <v>33</v>
      </c>
      <c s="6" r="C21" t="n">
        <v>-493</v>
      </c>
      <c s="6" r="D21" t="n">
        <v>-135</v>
      </c>
      <c s="6" r="E21" t="n">
        <v>-479</v>
      </c>
      <c s="4" r="F21" t="s">
        <v>33</v>
      </c>
    </row>
    <row spans="1:7" r="22">
      <c s="4" r="A22" t="s">
        <v>361</v>
      </c>
      <c s="4" r="B22" t="s">
        <v>33</v>
      </c>
      <c s="4" r="C22" t="s">
        <v>33</v>
      </c>
      <c s="6" r="D22" t="n">
        <v>571</v>
      </c>
      <c s="6" r="E22" t="n">
        <v>706</v>
      </c>
      <c s="4" r="F22" t="s">
        <v>33</v>
      </c>
      <c s="6" r="G22" t="n">
        <v>571</v>
      </c>
    </row>
    <row spans="1:7" r="23">
      <c s="4" r="A23" t="s">
        <v>365</v>
      </c>
    </row>
    <row spans="1:7" r="24">
      <c s="3" r="A24" t="s">
        <v>356</v>
      </c>
    </row>
    <row spans="1:7" r="25">
      <c s="4" r="A25" t="s">
        <v>357</v>
      </c>
      <c s="6" r="B25" t="n">
        <v>32</v>
      </c>
      <c s="6" r="C25" t="n">
        <v>180</v>
      </c>
      <c s="6" r="D25" t="n">
        <v>265</v>
      </c>
      <c s="4" r="E25" t="s">
        <v>33</v>
      </c>
      <c s="4" r="F25" t="s">
        <v>33</v>
      </c>
      <c s="4" r="G25" t="s">
        <v>33</v>
      </c>
    </row>
    <row spans="1:7" r="26">
      <c s="4" r="A26" t="s">
        <v>358</v>
      </c>
      <c s="6" r="B26" t="n">
        <v>588</v>
      </c>
      <c s="4" r="C26" t="s">
        <v>33</v>
      </c>
      <c s="6" r="D26" t="n">
        <v>57</v>
      </c>
      <c s="6" r="E26" t="n">
        <v>522</v>
      </c>
      <c s="4" r="F26" t="s">
        <v>33</v>
      </c>
    </row>
    <row spans="1:7" r="27">
      <c s="4" r="A27" t="s">
        <v>359</v>
      </c>
      <c s="4" r="C27" t="s">
        <v>33</v>
      </c>
    </row>
    <row spans="1:7" r="28">
      <c s="4" r="A28" t="s">
        <v>360</v>
      </c>
      <c s="6" r="B28" t="n">
        <v>-620</v>
      </c>
      <c s="6" r="C28" t="n">
        <v>-148</v>
      </c>
      <c s="6" r="D28" t="n">
        <v>-142</v>
      </c>
      <c s="6" r="E28" t="n">
        <v>-257</v>
      </c>
      <c s="4" r="F28" t="s">
        <v>33</v>
      </c>
    </row>
    <row spans="1:7" r="29">
      <c s="4" r="A29" t="s">
        <v>361</v>
      </c>
      <c s="4" r="B29" t="s">
        <v>33</v>
      </c>
      <c s="6" r="C29" t="n">
        <v>32</v>
      </c>
      <c s="6" r="D29" t="n">
        <v>180</v>
      </c>
      <c s="6" r="E29" t="n">
        <v>265</v>
      </c>
      <c s="4" r="F29" t="s">
        <v>33</v>
      </c>
      <c s="6" r="G29" t="n">
        <v>180</v>
      </c>
    </row>
    <row spans="1:7" r="30">
      <c s="4" r="A30" t="s">
        <v>366</v>
      </c>
    </row>
    <row spans="1:7" r="31">
      <c s="3" r="A31" t="s">
        <v>356</v>
      </c>
    </row>
    <row spans="1:7" r="32">
      <c s="4" r="A32" t="s">
        <v>363</v>
      </c>
      <c s="6" r="F32" t="n">
        <v>417</v>
      </c>
    </row>
    <row spans="1:7" r="33">
      <c s="4" r="A33" t="s">
        <v>321</v>
      </c>
    </row>
    <row spans="1:7" r="34">
      <c s="3" r="A34" t="s">
        <v>356</v>
      </c>
    </row>
    <row spans="1:7" r="35">
      <c s="4" r="A35" t="s">
        <v>103</v>
      </c>
      <c s="6" r="G35" t="n">
        <v>468</v>
      </c>
    </row>
    <row spans="1:7" r="36">
      <c s="4" r="A36" t="s">
        <v>104</v>
      </c>
      <c s="6" r="D36" t="n">
        <v>48</v>
      </c>
      <c s="6" r="G36" t="n">
        <v>48</v>
      </c>
    </row>
    <row spans="1:7" r="37">
      <c s="4" r="A37" t="s">
        <v>367</v>
      </c>
    </row>
    <row spans="1:7" r="38">
      <c s="3" r="A38" t="s">
        <v>356</v>
      </c>
    </row>
    <row spans="1:7" r="39">
      <c s="4" r="A39" t="s">
        <v>357</v>
      </c>
      <c s="6" r="B39" t="n">
        <v>68</v>
      </c>
      <c s="6" r="C39" t="n">
        <v>204</v>
      </c>
      <c s="6" r="D39" t="n">
        <v>82</v>
      </c>
      <c s="4" r="E39" t="s">
        <v>33</v>
      </c>
      <c s="6" r="F39" t="n">
        <v>11</v>
      </c>
      <c s="4" r="G39" t="s">
        <v>33</v>
      </c>
    </row>
    <row spans="1:7" r="40">
      <c s="4" r="A40" t="s">
        <v>358</v>
      </c>
      <c s="6" r="B40" t="n">
        <v>807</v>
      </c>
      <c s="4" r="C40" t="s">
        <v>33</v>
      </c>
      <c s="6" r="D40" t="n">
        <v>122</v>
      </c>
      <c s="6" r="E40" t="n">
        <v>82</v>
      </c>
      <c s="4" r="F40" t="s">
        <v>33</v>
      </c>
    </row>
    <row spans="1:7" r="41">
      <c s="4" r="A41" t="s">
        <v>359</v>
      </c>
      <c s="4" r="C41" t="s">
        <v>33</v>
      </c>
    </row>
    <row spans="1:7" r="42">
      <c s="4" r="A42" t="s">
        <v>360</v>
      </c>
      <c s="6" r="B42" t="n">
        <v>-864</v>
      </c>
      <c s="6" r="C42" t="n">
        <v>-136</v>
      </c>
      <c s="4" r="D42" t="s">
        <v>33</v>
      </c>
      <c s="4" r="E42" t="s">
        <v>33</v>
      </c>
      <c s="4" r="F42" t="s">
        <v>33</v>
      </c>
    </row>
    <row spans="1:7" r="43">
      <c s="4" r="A43" t="s">
        <v>361</v>
      </c>
      <c s="7" r="B43" t="n">
        <v>11</v>
      </c>
      <c s="7" r="C43" t="n">
        <v>68</v>
      </c>
      <c s="7" r="D43" t="n">
        <v>204</v>
      </c>
      <c s="7" r="E43" t="n">
        <v>82</v>
      </c>
      <c s="6" r="F43" t="n">
        <v>11</v>
      </c>
      <c s="7" r="G43" t="n">
        <v>204</v>
      </c>
    </row>
    <row spans="1:7" r="44">
      <c s="4" r="A44" t="s">
        <v>368</v>
      </c>
    </row>
    <row spans="1:7" r="45">
      <c s="3" r="A45" t="s">
        <v>356</v>
      </c>
    </row>
    <row spans="1:7" r="46">
      <c s="4" r="A46" t="s">
        <v>363</v>
      </c>
      <c s="7" r="F46" t="n">
        <v>54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69</v>
      </c>
      <c s="2" r="B1" t="s">
        <v>370</v>
      </c>
      <c s="2" r="C1" t="s">
        <v>2</v>
      </c>
      <c s="2" r="D1" t="s">
        <v>56</v>
      </c>
      <c s="2" r="E1" t="s">
        <v>2</v>
      </c>
      <c s="2" r="F1" t="s">
        <v>56</v>
      </c>
      <c s="2" r="G1" t="s">
        <v>25</v>
      </c>
    </row>
    <row spans="1:7" r="2">
      <c s="4" r="A2" t="s">
        <v>371</v>
      </c>
      <c s="7" r="C2" t="n">
        <v>802000</v>
      </c>
      <c s="7" r="E2" t="n">
        <v>802000</v>
      </c>
    </row>
    <row spans="1:7" r="3">
      <c s="4" r="A3" t="s">
        <v>58</v>
      </c>
      <c s="6" r="C3" t="n">
        <v>4360000</v>
      </c>
      <c s="7" r="D3" t="n">
        <v>3332000</v>
      </c>
      <c s="6" r="E3" t="n">
        <v>6064000</v>
      </c>
      <c s="7" r="F3" t="n">
        <v>9237000</v>
      </c>
    </row>
    <row spans="1:7" r="4">
      <c s="4" r="A4" t="s">
        <v>372</v>
      </c>
    </row>
    <row spans="1:7" r="5">
      <c s="4" r="A5" t="s">
        <v>373</v>
      </c>
      <c s="7" r="B5" t="n">
        <v>87500</v>
      </c>
      <c s="7" r="C5" t="n">
        <v>87500</v>
      </c>
      <c s="6" r="E5" t="n">
        <v>262500</v>
      </c>
    </row>
    <row spans="1:7" r="6">
      <c s="4" r="A6" t="s">
        <v>374</v>
      </c>
      <c s="6" r="B6" t="n">
        <v>500000</v>
      </c>
      <c s="6" r="E6" t="n">
        <v>2687500</v>
      </c>
      <c s="7" r="G6" t="n">
        <v>250000</v>
      </c>
    </row>
    <row spans="1:7" r="7">
      <c s="4" r="A7" t="s">
        <v>375</v>
      </c>
      <c s="7" r="B7" t="n">
        <v>3000000</v>
      </c>
      <c s="6" r="E7" t="n">
        <v>2500000</v>
      </c>
    </row>
    <row spans="1:7" r="8">
      <c s="4" r="A8" t="s">
        <v>371</v>
      </c>
      <c s="7" r="E8" t="n">
        <v>100000</v>
      </c>
    </row>
    <row spans="1:7" r="9">
      <c s="4" r="A9" t="s">
        <v>376</v>
      </c>
      <c s="6" r="B9" t="n">
        <v>200000</v>
      </c>
      <c s="6" r="C9" t="n">
        <v>200000</v>
      </c>
      <c s="6" r="E9" t="n">
        <v>200000</v>
      </c>
    </row>
    <row spans="1:7" r="10">
      <c s="4" r="A10" t="s">
        <v>377</v>
      </c>
      <c s="9" r="B10" t="n">
        <v>2.25</v>
      </c>
      <c s="9" r="C10" t="n">
        <v>2.25</v>
      </c>
      <c s="9" r="E10" t="n">
        <v>2.25</v>
      </c>
    </row>
    <row spans="1:7" r="11">
      <c s="4" r="A11" t="s">
        <v>378</v>
      </c>
      <c s="7" r="C11" t="n">
        <v>21000000</v>
      </c>
      <c s="7" r="E11" t="n">
        <v>21000000</v>
      </c>
    </row>
    <row spans="1:7" r="12">
      <c s="4" r="A12" t="s">
        <v>379</v>
      </c>
      <c s="4" r="B12" t="s">
        <v>380</v>
      </c>
      <c s="4" r="E12" t="s">
        <v>380</v>
      </c>
    </row>
    <row spans="1:7" r="13">
      <c s="4" r="A13" t="s">
        <v>381</v>
      </c>
      <c s="7" r="C13" t="n">
        <v>670000</v>
      </c>
      <c s="7" r="E13" t="n">
        <v>670000</v>
      </c>
    </row>
    <row spans="1:7" r="14">
      <c s="4" r="A14" t="s">
        <v>382</v>
      </c>
      <c s="6" r="C14" t="n">
        <v>87500</v>
      </c>
    </row>
    <row spans="1:7" r="15">
      <c s="4" r="A15" t="s">
        <v>58</v>
      </c>
      <c s="7" r="C15" t="n">
        <v>2500000</v>
      </c>
      <c s="7" r="E15" t="n">
        <v>3250000</v>
      </c>
    </row>
    <row spans="1:7" r="16">
      <c s="4" r="A16" t="s">
        <v>383</v>
      </c>
    </row>
    <row spans="1:7" r="17">
      <c s="4" r="A17" t="s">
        <v>384</v>
      </c>
      <c s="4" r="B17" t="s">
        <v>385</v>
      </c>
      <c s="4" r="E17" t="s">
        <v>385</v>
      </c>
    </row>
    <row spans="1:7" r="18">
      <c s="4" r="A18" t="s">
        <v>386</v>
      </c>
    </row>
    <row spans="1:7" r="19">
      <c s="4" r="A19" t="s">
        <v>384</v>
      </c>
      <c s="4" r="B19" t="s">
        <v>387</v>
      </c>
      <c s="4" r="E19" t="s">
        <v>3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55</v>
      </c>
      <c s="2" r="D1" t="s">
        <v>1</v>
      </c>
    </row>
    <row spans="1:5" r="2">
      <c s="2" r="B2" t="s">
        <v>2</v>
      </c>
      <c s="2" r="C2" t="s">
        <v>56</v>
      </c>
      <c s="2" r="D2" t="s">
        <v>2</v>
      </c>
      <c s="2" r="E2" t="s">
        <v>56</v>
      </c>
    </row>
    <row spans="1:5" r="3">
      <c s="3" r="A3" t="s">
        <v>57</v>
      </c>
    </row>
    <row spans="1:5" r="4">
      <c s="4" r="A4" t="s">
        <v>58</v>
      </c>
      <c s="7" r="B4" t="n">
        <v>4360</v>
      </c>
      <c s="7" r="C4" t="n">
        <v>3332</v>
      </c>
      <c s="7" r="D4" t="n">
        <v>6064</v>
      </c>
      <c s="7" r="E4" t="n">
        <v>9237</v>
      </c>
    </row>
    <row spans="1:5" r="5">
      <c s="4" r="A5" t="s">
        <v>59</v>
      </c>
      <c s="6" r="B5" t="n">
        <v>2511</v>
      </c>
      <c s="6" r="C5" t="n">
        <v>2299</v>
      </c>
      <c s="6" r="D5" t="n">
        <v>3716</v>
      </c>
      <c s="6" r="E5" t="n">
        <v>5736</v>
      </c>
    </row>
    <row spans="1:5" r="6">
      <c s="4" r="A6" t="s">
        <v>60</v>
      </c>
      <c s="6" r="B6" t="n">
        <v>6871</v>
      </c>
      <c s="6" r="C6" t="n">
        <v>5631</v>
      </c>
      <c s="6" r="D6" t="n">
        <v>9780</v>
      </c>
      <c s="6" r="E6" t="n">
        <v>14973</v>
      </c>
    </row>
    <row spans="1:5" r="7">
      <c s="4" r="A7" t="s">
        <v>61</v>
      </c>
      <c s="6" r="B7" t="n">
        <v>-6871</v>
      </c>
      <c s="6" r="C7" t="n">
        <v>-5631</v>
      </c>
      <c s="6" r="D7" t="n">
        <v>-9780</v>
      </c>
      <c s="6" r="E7" t="n">
        <v>-14973</v>
      </c>
    </row>
    <row spans="1:5" r="8">
      <c s="3" r="A8" t="s">
        <v>62</v>
      </c>
    </row>
    <row spans="1:5" r="9">
      <c s="4" r="A9" t="s">
        <v>63</v>
      </c>
      <c s="6" r="B9" t="n">
        <v>-46</v>
      </c>
      <c s="6" r="C9" t="n">
        <v>-252</v>
      </c>
      <c s="6" r="D9" t="n">
        <v>-46</v>
      </c>
      <c s="6" r="E9" t="n">
        <v>-532</v>
      </c>
    </row>
    <row spans="1:5" r="10">
      <c s="4" r="A10" t="s">
        <v>64</v>
      </c>
      <c s="4" r="B10" t="s">
        <v>33</v>
      </c>
      <c s="6" r="C10" t="n">
        <v>10</v>
      </c>
      <c s="4" r="D10" t="s">
        <v>33</v>
      </c>
      <c s="6" r="E10" t="n">
        <v>26</v>
      </c>
    </row>
    <row spans="1:5" r="11">
      <c s="4" r="A11" t="s">
        <v>65</v>
      </c>
      <c s="4" r="B11" t="s">
        <v>33</v>
      </c>
      <c s="6" r="C11" t="n">
        <v>-167</v>
      </c>
      <c s="4" r="D11" t="s">
        <v>33</v>
      </c>
      <c s="6" r="E11" t="n">
        <v>-183</v>
      </c>
    </row>
    <row spans="1:5" r="12">
      <c s="4" r="A12" t="s">
        <v>66</v>
      </c>
      <c s="6" r="B12" t="n">
        <v>-5095</v>
      </c>
      <c s="4" r="C12" t="s">
        <v>33</v>
      </c>
      <c s="6" r="D12" t="n">
        <v>-7612</v>
      </c>
      <c s="4" r="E12" t="s">
        <v>33</v>
      </c>
    </row>
    <row spans="1:5" r="13">
      <c s="4" r="A13" t="s">
        <v>67</v>
      </c>
      <c s="6" r="B13" t="n">
        <v>-12012</v>
      </c>
      <c s="6" r="C13" t="n">
        <v>-6040</v>
      </c>
      <c s="6" r="D13" t="n">
        <v>-17438</v>
      </c>
      <c s="6" r="E13" t="n">
        <v>-15662</v>
      </c>
    </row>
    <row spans="1:5" r="14">
      <c s="3" r="A14" t="s">
        <v>68</v>
      </c>
    </row>
    <row spans="1:5" r="15">
      <c s="4" r="A15" t="s">
        <v>69</v>
      </c>
      <c s="4" r="B15" t="s">
        <v>33</v>
      </c>
      <c s="6" r="C15" t="n">
        <v>2</v>
      </c>
      <c s="4" r="D15" t="s">
        <v>33</v>
      </c>
      <c s="6" r="E15" t="n">
        <v>8</v>
      </c>
    </row>
    <row spans="1:5" r="16">
      <c s="4" r="A16" t="s">
        <v>70</v>
      </c>
      <c s="7" r="B16" t="n">
        <v>-12012</v>
      </c>
      <c s="7" r="C16" t="n">
        <v>-6038</v>
      </c>
      <c s="7" r="D16" t="n">
        <v>-17438</v>
      </c>
      <c s="7" r="E16" t="n">
        <v>-15654</v>
      </c>
    </row>
    <row spans="1:5" r="17">
      <c s="4" r="A17" t="s">
        <v>71</v>
      </c>
      <c s="9" r="B17" t="n">
        <v>-2.63</v>
      </c>
      <c s="9" r="C17" t="n">
        <v>-1.46</v>
      </c>
      <c s="9" r="D17" t="n">
        <v>-3.87</v>
      </c>
      <c s="9" r="E17" t="n">
        <v>-3.8</v>
      </c>
    </row>
    <row spans="1:5" r="18">
      <c s="4" r="A18" t="s">
        <v>72</v>
      </c>
      <c s="6" r="B18" t="n">
        <v>4560682</v>
      </c>
      <c s="6" r="C18" t="n">
        <v>4124259</v>
      </c>
      <c s="6" r="D18" t="n">
        <v>4505838</v>
      </c>
      <c s="6" r="E18" t="n">
        <v>4124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8</v>
      </c>
      <c s="2" r="B1" t="s">
        <v>1</v>
      </c>
      <c s="2" r="C1" t="s">
        <v>389</v>
      </c>
    </row>
    <row spans="1:3" r="2">
      <c s="2" r="B2" t="s">
        <v>2</v>
      </c>
      <c s="2" r="C2" t="s">
        <v>25</v>
      </c>
    </row>
    <row spans="1:3" r="3">
      <c s="4" r="A3" t="s">
        <v>390</v>
      </c>
      <c s="7" r="C3" t="n">
        <v>2800000</v>
      </c>
    </row>
    <row spans="1:3" r="4">
      <c s="4" r="A4" t="s">
        <v>39</v>
      </c>
      <c s="4" r="B4" t="s">
        <v>33</v>
      </c>
      <c s="6" r="C4" t="n">
        <v>5414000</v>
      </c>
    </row>
    <row spans="1:3" r="5">
      <c s="4" r="A5" t="s">
        <v>391</v>
      </c>
    </row>
    <row spans="1:3" r="6">
      <c s="4" r="A6" t="s">
        <v>39</v>
      </c>
      <c s="7" r="C6" t="n">
        <v>500000</v>
      </c>
    </row>
    <row spans="1:3" r="7">
      <c s="4" r="A7" t="s">
        <v>392</v>
      </c>
    </row>
    <row spans="1:3" r="8">
      <c s="4" r="A8" t="s">
        <v>393</v>
      </c>
      <c s="6" r="B8" t="n">
        <v>3750</v>
      </c>
    </row>
    <row spans="1:3" r="9">
      <c s="4" r="A9" t="s">
        <v>394</v>
      </c>
    </row>
    <row spans="1:3" r="10">
      <c s="4" r="A10" t="s">
        <v>395</v>
      </c>
      <c s="7" r="B10" t="n">
        <v>20000000</v>
      </c>
    </row>
    <row spans="1:3" r="11">
      <c s="4" r="A11" t="s">
        <v>396</v>
      </c>
      <c s="6" r="B11" t="n">
        <v>300000</v>
      </c>
    </row>
    <row spans="1:3" r="12">
      <c s="4" r="A12" t="s">
        <v>397</v>
      </c>
      <c s="7" r="B12" t="n">
        <v>250000</v>
      </c>
    </row>
    <row spans="1:3" r="13">
      <c s="4" r="A13" t="s">
        <v>398</v>
      </c>
      <c s="6" r="B13" t="n">
        <v>1250000</v>
      </c>
    </row>
    <row spans="1:3" r="14">
      <c s="4" r="A14" t="s">
        <v>215</v>
      </c>
    </row>
    <row spans="1:3" r="15">
      <c s="4" r="A15" t="s">
        <v>395</v>
      </c>
      <c s="7" r="B15" t="n">
        <v>6900000</v>
      </c>
    </row>
    <row spans="1:3" r="16">
      <c s="4" r="A16" t="s">
        <v>396</v>
      </c>
      <c s="6" r="B16" t="n">
        <v>327608</v>
      </c>
    </row>
    <row spans="1:3" r="17">
      <c s="4" r="A17" t="s">
        <v>397</v>
      </c>
      <c s="7" r="B17" t="n">
        <v>250000</v>
      </c>
    </row>
    <row spans="1:3" r="18">
      <c s="4" r="A18" t="s">
        <v>393</v>
      </c>
      <c s="7" r="B18" t="n">
        <v>3276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9</v>
      </c>
      <c s="2" r="B1" t="s">
        <v>400</v>
      </c>
      <c s="2" r="C1" t="s">
        <v>2</v>
      </c>
      <c s="2" r="D1" t="s">
        <v>334</v>
      </c>
      <c s="2" r="E1" t="s">
        <v>401</v>
      </c>
    </row>
    <row spans="1:5" r="2">
      <c s="3" r="A2" t="s">
        <v>402</v>
      </c>
    </row>
    <row spans="1:5" r="3">
      <c s="4" r="A3" t="s">
        <v>403</v>
      </c>
      <c s="4" r="C3" t="s">
        <v>33</v>
      </c>
      <c s="4" r="D3" t="s">
        <v>33</v>
      </c>
    </row>
    <row spans="1:5" r="4">
      <c s="4" r="A4" t="s">
        <v>404</v>
      </c>
      <c s="4" r="C4" t="s">
        <v>33</v>
      </c>
      <c s="4" r="D4" t="s">
        <v>33</v>
      </c>
    </row>
    <row spans="1:5" r="5">
      <c s="4" r="A5" t="s">
        <v>405</v>
      </c>
    </row>
    <row spans="1:5" r="6">
      <c s="3" r="A6" t="s">
        <v>402</v>
      </c>
    </row>
    <row spans="1:5" r="7">
      <c s="4" r="A7" t="s">
        <v>403</v>
      </c>
      <c s="6" r="B7" t="n">
        <v>1043022</v>
      </c>
    </row>
    <row spans="1:5" r="8">
      <c s="4" r="A8" t="s">
        <v>404</v>
      </c>
      <c s="9" r="B8" t="n">
        <v>3.38</v>
      </c>
    </row>
    <row spans="1:5" r="9">
      <c s="4" r="A9" t="s">
        <v>406</v>
      </c>
    </row>
    <row spans="1:5" r="10">
      <c s="3" r="A10" t="s">
        <v>402</v>
      </c>
    </row>
    <row spans="1:5" r="11">
      <c s="4" r="A11" t="s">
        <v>407</v>
      </c>
      <c s="6" r="B11" t="n">
        <v>3000000</v>
      </c>
    </row>
    <row spans="1:5" r="12">
      <c s="4" r="A12" t="s">
        <v>408</v>
      </c>
      <c s="6" r="B12" t="n">
        <v>1100000</v>
      </c>
      <c s="6" r="E12" t="n">
        <v>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9"/>
  </cols>
  <sheetData>
    <row spans="1:5" r="1">
      <c s="1" r="A1" t="s">
        <v>73</v>
      </c>
      <c s="2" r="B1" t="s">
        <v>74</v>
      </c>
      <c s="2" r="C1" t="s">
        <v>75</v>
      </c>
      <c s="2" r="D1" t="s">
        <v>76</v>
      </c>
      <c s="2" r="E1" t="s">
        <v>77</v>
      </c>
    </row>
    <row spans="1:5" r="2">
      <c s="4" r="A2" t="s">
        <v>78</v>
      </c>
      <c s="7" r="B2" t="n">
        <v>4</v>
      </c>
      <c s="7" r="C2" t="n">
        <v>219319</v>
      </c>
      <c s="7" r="D2" t="n">
        <v>-213591</v>
      </c>
      <c s="7" r="E2" t="n">
        <v>5732</v>
      </c>
    </row>
    <row spans="1:5" r="3">
      <c s="4" r="A3" t="s">
        <v>79</v>
      </c>
      <c s="6" r="B3" t="n">
        <v>4450994</v>
      </c>
    </row>
    <row spans="1:5" r="4">
      <c s="4" r="A4" t="s">
        <v>80</v>
      </c>
      <c s="7" r="B4" t="n">
        <v>1</v>
      </c>
      <c s="6" r="C4" t="n">
        <v>1451</v>
      </c>
      <c s="4" r="D4" t="s">
        <v>33</v>
      </c>
      <c s="6" r="E4" t="n">
        <v>1452</v>
      </c>
    </row>
    <row spans="1:5" r="5">
      <c s="4" r="A5" t="s">
        <v>81</v>
      </c>
      <c s="6" r="B5" t="n">
        <v>323155</v>
      </c>
    </row>
    <row spans="1:5" r="6">
      <c s="4" r="A6" t="s">
        <v>82</v>
      </c>
      <c s="7" r="B6" t="n">
        <v>7</v>
      </c>
      <c s="6" r="C6" t="n">
        <v>10125</v>
      </c>
      <c s="4" r="D6" t="s">
        <v>33</v>
      </c>
      <c s="6" r="E6" t="n">
        <v>10132</v>
      </c>
    </row>
    <row spans="1:5" r="7">
      <c s="4" r="A7" t="s">
        <v>83</v>
      </c>
      <c s="6" r="B7" t="n">
        <v>7147035</v>
      </c>
    </row>
    <row spans="1:5" r="8">
      <c s="4" r="A8" t="s">
        <v>84</v>
      </c>
      <c s="4" r="B8" t="s">
        <v>33</v>
      </c>
      <c s="4" r="C8" t="s">
        <v>33</v>
      </c>
      <c s="4" r="D8" t="s">
        <v>33</v>
      </c>
      <c s="4" r="E8" t="s">
        <v>33</v>
      </c>
    </row>
    <row spans="1:5" r="9">
      <c s="4" r="A9" t="s">
        <v>85</v>
      </c>
      <c s="6" r="B9" t="n">
        <v>160933</v>
      </c>
    </row>
    <row spans="1:5" r="10">
      <c s="4" r="A10" t="s">
        <v>86</v>
      </c>
      <c s="4" r="B10" t="s">
        <v>33</v>
      </c>
      <c s="6" r="C10" t="n">
        <v>244</v>
      </c>
      <c s="4" r="D10" t="s">
        <v>33</v>
      </c>
      <c s="6" r="E10" t="n">
        <v>244</v>
      </c>
    </row>
    <row spans="1:5" r="11">
      <c s="4" r="A11" t="s">
        <v>87</v>
      </c>
      <c s="7" r="B11" t="n">
        <v>2</v>
      </c>
      <c s="6" r="C11" t="n">
        <v>3385</v>
      </c>
      <c s="4" r="D11" t="s">
        <v>33</v>
      </c>
      <c s="6" r="E11" t="n">
        <v>3387</v>
      </c>
    </row>
    <row spans="1:5" r="12">
      <c s="4" r="A12" t="s">
        <v>88</v>
      </c>
      <c s="6" r="B12" t="n">
        <v>2350480</v>
      </c>
    </row>
    <row spans="1:5" r="13">
      <c s="4" r="A13" t="s">
        <v>89</v>
      </c>
      <c s="4" r="B13" t="s">
        <v>33</v>
      </c>
      <c s="6" r="C13" t="n">
        <v>484</v>
      </c>
      <c s="4" r="D13" t="s">
        <v>33</v>
      </c>
      <c s="6" r="E13" t="n">
        <v>484</v>
      </c>
    </row>
    <row spans="1:5" r="14">
      <c s="4" r="A14" t="s">
        <v>90</v>
      </c>
      <c s="6" r="C14" t="n">
        <v>4</v>
      </c>
      <c s="4" r="D14" t="s">
        <v>33</v>
      </c>
      <c s="6" r="E14" t="n">
        <v>4</v>
      </c>
    </row>
    <row spans="1:5" r="15">
      <c s="4" r="A15" t="s">
        <v>70</v>
      </c>
      <c s="4" r="B15" t="s">
        <v>33</v>
      </c>
      <c s="4" r="C15" t="s">
        <v>33</v>
      </c>
      <c s="6" r="D15" t="n">
        <v>-17438</v>
      </c>
      <c s="6" r="E15" t="n">
        <v>-17438</v>
      </c>
    </row>
    <row spans="1:5" r="16">
      <c s="4" r="A16" t="s">
        <v>91</v>
      </c>
      <c s="7" r="B16" t="n">
        <v>14</v>
      </c>
      <c s="7" r="C16" t="n">
        <v>235012</v>
      </c>
      <c s="7" r="D16" t="n">
        <v>-231029</v>
      </c>
      <c s="7" r="E16" t="n">
        <v>3997</v>
      </c>
    </row>
    <row spans="1:5" r="17">
      <c s="4" r="A17" t="s">
        <v>92</v>
      </c>
      <c s="6" r="B17" t="n">
        <v>144325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56</v>
      </c>
    </row>
    <row spans="1:3" r="3">
      <c s="3" r="A3" t="s">
        <v>94</v>
      </c>
    </row>
    <row spans="1:3" r="4">
      <c s="4" r="A4" t="s">
        <v>67</v>
      </c>
      <c s="7" r="B4" t="n">
        <v>-17438</v>
      </c>
      <c s="7" r="C4" t="n">
        <v>-15662</v>
      </c>
    </row>
    <row spans="1:3" r="5">
      <c s="3" r="A5" t="s">
        <v>95</v>
      </c>
    </row>
    <row spans="1:3" r="6">
      <c s="4" r="A6" t="s">
        <v>96</v>
      </c>
      <c s="6" r="B6" t="n">
        <v>58</v>
      </c>
      <c s="6" r="C6" t="n">
        <v>91</v>
      </c>
    </row>
    <row spans="1:3" r="7">
      <c s="4" r="A7" t="s">
        <v>97</v>
      </c>
      <c s="6" r="B7" t="n">
        <v>-227</v>
      </c>
      <c s="4" r="C7" t="s">
        <v>33</v>
      </c>
    </row>
    <row spans="1:3" r="8">
      <c s="4" r="A8" t="s">
        <v>98</v>
      </c>
      <c s="6" r="B8" t="n">
        <v>46</v>
      </c>
      <c s="6" r="C8" t="n">
        <v>111</v>
      </c>
    </row>
    <row spans="1:3" r="9">
      <c s="4" r="A9" t="s">
        <v>99</v>
      </c>
      <c s="4" r="B9" t="s">
        <v>33</v>
      </c>
      <c s="6" r="C9" t="n">
        <v>138</v>
      </c>
    </row>
    <row spans="1:3" r="10">
      <c s="4" r="A10" t="s">
        <v>100</v>
      </c>
      <c s="6" r="B10" t="n">
        <v>1627</v>
      </c>
      <c s="4" r="C10" t="s">
        <v>33</v>
      </c>
    </row>
    <row spans="1:3" r="11">
      <c s="4" r="A11" t="s">
        <v>101</v>
      </c>
      <c s="4" r="B11" t="s">
        <v>33</v>
      </c>
      <c s="6" r="C11" t="n">
        <v>123</v>
      </c>
    </row>
    <row spans="1:3" r="12">
      <c s="4" r="A12" t="s">
        <v>102</v>
      </c>
      <c s="6" r="B12" t="n">
        <v>4</v>
      </c>
      <c s="6" r="C12" t="n">
        <v>642</v>
      </c>
    </row>
    <row spans="1:3" r="13">
      <c s="4" r="A13" t="s">
        <v>103</v>
      </c>
      <c s="4" r="B13" t="s">
        <v>33</v>
      </c>
      <c s="6" r="C13" t="n">
        <v>389</v>
      </c>
    </row>
    <row spans="1:3" r="14">
      <c s="4" r="A14" t="s">
        <v>104</v>
      </c>
      <c s="4" r="B14" t="s">
        <v>33</v>
      </c>
      <c s="6" r="C14" t="n">
        <v>463</v>
      </c>
    </row>
    <row spans="1:3" r="15">
      <c s="4" r="A15" t="s">
        <v>86</v>
      </c>
      <c s="6" r="B15" t="n">
        <v>244</v>
      </c>
      <c s="4" r="C15" t="s">
        <v>33</v>
      </c>
    </row>
    <row spans="1:3" r="16">
      <c s="4" r="A16" t="s">
        <v>105</v>
      </c>
      <c s="6" r="B16" t="n">
        <v>1452</v>
      </c>
      <c s="4" r="C16" t="s">
        <v>33</v>
      </c>
    </row>
    <row spans="1:3" r="17">
      <c s="3" r="A17" t="s">
        <v>106</v>
      </c>
    </row>
    <row spans="1:3" r="18">
      <c s="4" r="A18" t="s">
        <v>107</v>
      </c>
      <c s="6" r="B18" t="n">
        <v>915</v>
      </c>
      <c s="6" r="C18" t="n">
        <v>554</v>
      </c>
    </row>
    <row spans="1:3" r="19">
      <c s="4" r="A19" t="s">
        <v>36</v>
      </c>
      <c s="6" r="B19" t="n">
        <v>4574</v>
      </c>
      <c s="6" r="C19" t="n">
        <v>-493</v>
      </c>
    </row>
    <row spans="1:3" r="20">
      <c s="4" r="A20" t="s">
        <v>37</v>
      </c>
      <c s="6" r="B20" t="n">
        <v>112</v>
      </c>
      <c s="6" r="C20" t="n">
        <v>-1208</v>
      </c>
    </row>
    <row spans="1:3" r="21">
      <c s="4" r="A21" t="s">
        <v>108</v>
      </c>
      <c s="4" r="B21" t="s">
        <v>33</v>
      </c>
      <c s="6" r="C21" t="n">
        <v>-3</v>
      </c>
    </row>
    <row spans="1:3" r="22">
      <c s="4" r="A22" t="s">
        <v>39</v>
      </c>
      <c s="6" r="B22" t="n">
        <v>-327</v>
      </c>
      <c s="4" r="C22" t="s">
        <v>33</v>
      </c>
    </row>
    <row spans="1:3" r="23">
      <c s="4" r="A23" t="s">
        <v>109</v>
      </c>
      <c s="6" r="B23" t="n">
        <v>-8960</v>
      </c>
      <c s="6" r="C23" t="n">
        <v>-14855</v>
      </c>
    </row>
    <row spans="1:3" r="24">
      <c s="3" r="A24" t="s">
        <v>110</v>
      </c>
    </row>
    <row spans="1:3" r="25">
      <c s="4" r="A25" t="s">
        <v>111</v>
      </c>
      <c s="4" r="B25" t="s">
        <v>33</v>
      </c>
      <c s="6" r="C25" t="n">
        <v>-3703</v>
      </c>
    </row>
    <row spans="1:3" r="26">
      <c s="4" r="A26" t="s">
        <v>112</v>
      </c>
      <c s="4" r="B26" t="s">
        <v>33</v>
      </c>
      <c s="6" r="C26" t="n">
        <v>26471</v>
      </c>
    </row>
    <row spans="1:3" r="27">
      <c s="4" r="A27" t="s">
        <v>113</v>
      </c>
      <c s="4" r="B27" t="s">
        <v>33</v>
      </c>
      <c s="6" r="C27" t="n">
        <v>-125</v>
      </c>
    </row>
    <row spans="1:3" r="28">
      <c s="4" r="A28" t="s">
        <v>114</v>
      </c>
      <c s="6" r="B28" t="n">
        <v>134</v>
      </c>
      <c s="4" r="C28" t="s">
        <v>33</v>
      </c>
    </row>
    <row spans="1:3" r="29">
      <c s="4" r="A29" t="s">
        <v>115</v>
      </c>
      <c s="6" r="B29" t="n">
        <v>134</v>
      </c>
      <c s="6" r="C29" t="n">
        <v>22643</v>
      </c>
    </row>
    <row spans="1:3" r="30">
      <c s="3" r="A30" t="s">
        <v>116</v>
      </c>
    </row>
    <row spans="1:3" r="31">
      <c s="4" r="A31" t="s">
        <v>117</v>
      </c>
      <c s="6" r="B31" t="n">
        <v>10132</v>
      </c>
      <c s="4" r="C31" t="s">
        <v>33</v>
      </c>
    </row>
    <row spans="1:3" r="32">
      <c s="4" r="A32" t="s">
        <v>118</v>
      </c>
      <c s="6" r="B32" t="n">
        <v>2198</v>
      </c>
      <c s="4" r="C32" t="s">
        <v>33</v>
      </c>
    </row>
    <row spans="1:3" r="33">
      <c s="4" r="A33" t="s">
        <v>119</v>
      </c>
      <c s="4" r="B33" t="s">
        <v>33</v>
      </c>
      <c s="6" r="C33" t="n">
        <v>-2589</v>
      </c>
    </row>
    <row spans="1:3" r="34">
      <c s="4" r="A34" t="s">
        <v>120</v>
      </c>
      <c s="6" r="B34" t="n">
        <v>12330</v>
      </c>
      <c s="6" r="C34" t="n">
        <v>-2589</v>
      </c>
    </row>
    <row spans="1:3" r="35">
      <c s="4" r="A35" t="s">
        <v>121</v>
      </c>
      <c s="6" r="B35" t="n">
        <v>3504</v>
      </c>
      <c s="6" r="C35" t="n">
        <v>5199</v>
      </c>
    </row>
    <row spans="1:3" r="36">
      <c s="4" r="A36" t="s">
        <v>122</v>
      </c>
      <c s="6" r="B36" t="n">
        <v>8431</v>
      </c>
      <c s="6" r="C36" t="n">
        <v>10923</v>
      </c>
    </row>
    <row spans="1:3" r="37">
      <c s="4" r="A37" t="s">
        <v>123</v>
      </c>
      <c s="6" r="B37" t="n">
        <v>11935</v>
      </c>
      <c s="6" r="C37" t="n">
        <v>16122</v>
      </c>
    </row>
    <row spans="1:3" r="38">
      <c s="3" r="A38" t="s">
        <v>124</v>
      </c>
    </row>
    <row spans="1:3" r="39">
      <c s="4" r="A39" t="s">
        <v>125</v>
      </c>
      <c s="4" r="B39" t="s">
        <v>33</v>
      </c>
      <c s="6" r="C39" t="n">
        <v>442</v>
      </c>
    </row>
    <row spans="1:3" r="40">
      <c s="3" r="A40" t="s">
        <v>126</v>
      </c>
    </row>
    <row spans="1:3" r="41">
      <c s="4" r="A41" t="s">
        <v>87</v>
      </c>
      <c s="6" r="B41" t="n">
        <v>3387</v>
      </c>
      <c s="4" r="C41" t="s">
        <v>33</v>
      </c>
    </row>
    <row spans="1:3" r="42">
      <c s="4" r="A42" t="s">
        <v>86</v>
      </c>
      <c s="6" r="B42" t="n">
        <v>244</v>
      </c>
      <c s="4" r="C42" t="s">
        <v>33</v>
      </c>
    </row>
    <row spans="1:3" r="43">
      <c s="4" r="A43" t="s">
        <v>105</v>
      </c>
      <c s="6" r="B43" t="n">
        <v>1452</v>
      </c>
      <c s="4" r="C43" t="s">
        <v>33</v>
      </c>
    </row>
    <row spans="1:3" r="44">
      <c s="4" r="A44" t="s">
        <v>127</v>
      </c>
      <c s="7" r="B44" t="n">
        <v>1218</v>
      </c>
      <c s="4" r="C4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solidated Statements of Conv</vt:lpstr>
      <vt:lpstr>Condensed Consolidated Stateme6</vt:lpstr>
      <vt:lpstr>Nature of Operations</vt:lpstr>
      <vt:lpstr>Chapter 11 Filing</vt:lpstr>
      <vt:lpstr>Summary of Significant Accounti</vt:lpstr>
      <vt:lpstr>Potentially Dilutive Securities</vt:lpstr>
      <vt:lpstr>Investments</vt:lpstr>
      <vt:lpstr>Fair Value of Financial Instrum</vt:lpstr>
      <vt:lpstr>Notes Payable</vt:lpstr>
      <vt:lpstr>Commitments and Contingencies</vt:lpstr>
      <vt:lpstr>Share Based Compensation</vt:lpstr>
      <vt:lpstr>Restructuring Charges</vt:lpstr>
      <vt:lpstr>Savant Arrangements</vt:lpstr>
      <vt:lpstr>Litigation</vt:lpstr>
      <vt:lpstr>Subsequent Events</vt:lpstr>
      <vt:lpstr>Chapter 11 Filing (Tables)</vt:lpstr>
      <vt:lpstr>Potentially Dilutive Securiti21</vt:lpstr>
      <vt:lpstr>Investments (Tables)</vt:lpstr>
      <vt:lpstr>Fair Value of Financial Instr23</vt:lpstr>
      <vt:lpstr>Share Based Compensation (Table</vt:lpstr>
      <vt:lpstr>Restructuring Charges (Tables)</vt:lpstr>
      <vt:lpstr>Nature of Operations (Details)</vt:lpstr>
      <vt:lpstr>Chapter 11 Filing (Details)</vt:lpstr>
      <vt:lpstr>Chapter 11 Filing (Credit Agree</vt:lpstr>
      <vt:lpstr>Chapter 11 Filing (Reorganizati</vt:lpstr>
      <vt:lpstr>Potentially Dilutive Securiti30</vt:lpstr>
      <vt:lpstr>Investments (Details)</vt:lpstr>
      <vt:lpstr>Fair Value of Financial Instr32</vt:lpstr>
      <vt:lpstr>Fair Value of Financial Instr33</vt:lpstr>
      <vt:lpstr>Notes Payable (Details)</vt:lpstr>
      <vt:lpstr>Share Based Compensation (Equit</vt:lpstr>
      <vt:lpstr>Share Based Compensation (Stock</vt:lpstr>
      <vt:lpstr>Share Based Compensation (Sto37</vt:lpstr>
      <vt:lpstr>Restructuring Charges (Details)</vt:lpstr>
      <vt:lpstr>Savant Arrangements (Details)</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6:21:59Z</dcterms:created>
  <dcterms:modified xmlns:dcterms="http://purl.org/dc/terms/" xmlns:xsi="http://www.w3.org/2001/XMLSchema-instance" xsi:type="dcterms:W3CDTF">2016-09-23T16:21:59Z</dcterms:modified>
  <dc:title xmlns:dc="http://purl.org/dc/elements/1.1/">Untitled</dc:title>
  <dc:description xmlns:dc="http://purl.org/dc/elements/1.1/"/>
  <dc:subject xmlns:dc="http://purl.org/dc/elements/1.1/"/>
  <cp:keywords/>
  <cp:category/>
</cp:coreProperties>
</file>